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BALANCE SH" sheetId="5" state="visible" r:id="rId5"/>
    <sheet xmlns:r="http://schemas.openxmlformats.org/officeDocument/2006/relationships" name="CONSOLIDATED INTERIM BALANCE _2" sheetId="6" state="visible" r:id="rId6"/>
    <sheet xmlns:r="http://schemas.openxmlformats.org/officeDocument/2006/relationships" name="CONSOLIDATED INTERIM STATEMEN_4" sheetId="7" state="visible" r:id="rId7"/>
    <sheet xmlns:r="http://schemas.openxmlformats.org/officeDocument/2006/relationships" name="CONSOLIDATED INTERIM STATEMEN_5" sheetId="8" state="visible" r:id="rId8"/>
    <sheet xmlns:r="http://schemas.openxmlformats.org/officeDocument/2006/relationships" name="Background and Basis of Present" sheetId="9" state="visible" r:id="rId9"/>
    <sheet xmlns:r="http://schemas.openxmlformats.org/officeDocument/2006/relationships" name="Reorganization and Chapter 11 P" sheetId="10" state="visible" r:id="rId10"/>
    <sheet xmlns:r="http://schemas.openxmlformats.org/officeDocument/2006/relationships" name="Summary of Significant Accounti" sheetId="11" state="visible" r:id="rId11"/>
    <sheet xmlns:r="http://schemas.openxmlformats.org/officeDocument/2006/relationships" name="Revenue Recognition and Contrac" sheetId="12" state="visible" r:id="rId12"/>
    <sheet xmlns:r="http://schemas.openxmlformats.org/officeDocument/2006/relationships" name="Research, Development &amp; Enginee"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Accounts, Notes and Other Recei" sheetId="16" state="visible" r:id="rId16"/>
    <sheet xmlns:r="http://schemas.openxmlformats.org/officeDocument/2006/relationships" name="Factoring and Notes Receivable" sheetId="17" state="visible" r:id="rId17"/>
    <sheet xmlns:r="http://schemas.openxmlformats.org/officeDocument/2006/relationships" name="Inventories-Net"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Other Liabilities" sheetId="21" state="visible" r:id="rId21"/>
    <sheet xmlns:r="http://schemas.openxmlformats.org/officeDocument/2006/relationships" name="Leases" sheetId="22" state="visible" r:id="rId22"/>
    <sheet xmlns:r="http://schemas.openxmlformats.org/officeDocument/2006/relationships" name="Financial Instruments and Fair "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Pension Benefits" sheetId="27" state="visible" r:id="rId27"/>
    <sheet xmlns:r="http://schemas.openxmlformats.org/officeDocument/2006/relationships" name="China Variable Interest Entity" sheetId="28" state="visible" r:id="rId28"/>
    <sheet xmlns:r="http://schemas.openxmlformats.org/officeDocument/2006/relationships" name="Summary of Significant Accoun_2" sheetId="29" state="visible" r:id="rId29"/>
    <sheet xmlns:r="http://schemas.openxmlformats.org/officeDocument/2006/relationships" name="Reorganization and Chapter 11_2" sheetId="30" state="visible" r:id="rId30"/>
    <sheet xmlns:r="http://schemas.openxmlformats.org/officeDocument/2006/relationships" name="Revenue Recognition and Contr_2" sheetId="31" state="visible" r:id="rId31"/>
    <sheet xmlns:r="http://schemas.openxmlformats.org/officeDocument/2006/relationships" name="Research, Development &amp; Engin_2" sheetId="32" state="visible" r:id="rId32"/>
    <sheet xmlns:r="http://schemas.openxmlformats.org/officeDocument/2006/relationships" name="Other Expenses, Net (Tables)" sheetId="33" state="visible" r:id="rId33"/>
    <sheet xmlns:r="http://schemas.openxmlformats.org/officeDocument/2006/relationships" name="Income Taxes (Tables)" sheetId="34" state="visible" r:id="rId34"/>
    <sheet xmlns:r="http://schemas.openxmlformats.org/officeDocument/2006/relationships" name="Accounts, Notes and Other Rec_2" sheetId="35" state="visible" r:id="rId35"/>
    <sheet xmlns:r="http://schemas.openxmlformats.org/officeDocument/2006/relationships" name="Inventories-Net (Tables)" sheetId="36" state="visible" r:id="rId36"/>
    <sheet xmlns:r="http://schemas.openxmlformats.org/officeDocument/2006/relationships" name="Other Assets (Tables)" sheetId="37" state="visible" r:id="rId37"/>
    <sheet xmlns:r="http://schemas.openxmlformats.org/officeDocument/2006/relationships" name="Accrued Liabilities (Tables)" sheetId="38" state="visible" r:id="rId38"/>
    <sheet xmlns:r="http://schemas.openxmlformats.org/officeDocument/2006/relationships" name="Other Liabilities (Tables)" sheetId="39" state="visible" r:id="rId39"/>
    <sheet xmlns:r="http://schemas.openxmlformats.org/officeDocument/2006/relationships" name="Leases (Tables)" sheetId="40" state="visible" r:id="rId40"/>
    <sheet xmlns:r="http://schemas.openxmlformats.org/officeDocument/2006/relationships" name="Financial Instruments and Fai_2"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Pension Benefits (Tables)" sheetId="45" state="visible" r:id="rId45"/>
    <sheet xmlns:r="http://schemas.openxmlformats.org/officeDocument/2006/relationships" name="Background and Basis of Prese_2" sheetId="46" state="visible" r:id="rId46"/>
    <sheet xmlns:r="http://schemas.openxmlformats.org/officeDocument/2006/relationships" name="Reorganization and Chapter 11_3" sheetId="47" state="visible" r:id="rId47"/>
    <sheet xmlns:r="http://schemas.openxmlformats.org/officeDocument/2006/relationships" name="Reorganization and Chapter 11_4" sheetId="48" state="visible" r:id="rId48"/>
    <sheet xmlns:r="http://schemas.openxmlformats.org/officeDocument/2006/relationships" name="Reorganization and Chapter 11_5" sheetId="49" state="visible" r:id="rId49"/>
    <sheet xmlns:r="http://schemas.openxmlformats.org/officeDocument/2006/relationships" name="Reorganization and Chapter 11_6" sheetId="50" state="visible" r:id="rId50"/>
    <sheet xmlns:r="http://schemas.openxmlformats.org/officeDocument/2006/relationships" name="Reorganization and Chapter 11_7" sheetId="51" state="visible" r:id="rId51"/>
    <sheet xmlns:r="http://schemas.openxmlformats.org/officeDocument/2006/relationships" name="Reorganization and Chapter 11_8" sheetId="52" state="visible" r:id="rId52"/>
    <sheet xmlns:r="http://schemas.openxmlformats.org/officeDocument/2006/relationships" name="Reorganization and Chapter 11_9" sheetId="53" state="visible" r:id="rId53"/>
    <sheet xmlns:r="http://schemas.openxmlformats.org/officeDocument/2006/relationships" name="Summary of Significant Accoun_3" sheetId="54" state="visible" r:id="rId54"/>
    <sheet xmlns:r="http://schemas.openxmlformats.org/officeDocument/2006/relationships" name="Revenue Recognition and Contr_3" sheetId="55" state="visible" r:id="rId55"/>
    <sheet xmlns:r="http://schemas.openxmlformats.org/officeDocument/2006/relationships" name="Revenue Recognition and Contr_4" sheetId="56" state="visible" r:id="rId56"/>
    <sheet xmlns:r="http://schemas.openxmlformats.org/officeDocument/2006/relationships" name="Research, Development &amp; Engin_3" sheetId="57" state="visible" r:id="rId57"/>
    <sheet xmlns:r="http://schemas.openxmlformats.org/officeDocument/2006/relationships" name="Other Expense, Net - Schedule o" sheetId="58" state="visible" r:id="rId58"/>
    <sheet xmlns:r="http://schemas.openxmlformats.org/officeDocument/2006/relationships" name="Income Taxes - Tax Expense (Ben" sheetId="59" state="visible" r:id="rId59"/>
    <sheet xmlns:r="http://schemas.openxmlformats.org/officeDocument/2006/relationships" name="Income Taxes - Additional Infor" sheetId="60" state="visible" r:id="rId60"/>
    <sheet xmlns:r="http://schemas.openxmlformats.org/officeDocument/2006/relationships" name="Accounts, Notes and Other Rec_3" sheetId="61" state="visible" r:id="rId61"/>
    <sheet xmlns:r="http://schemas.openxmlformats.org/officeDocument/2006/relationships" name="Accounts, Notes and Other Rec_4" sheetId="62" state="visible" r:id="rId62"/>
    <sheet xmlns:r="http://schemas.openxmlformats.org/officeDocument/2006/relationships" name="Factoring and Notes Receivable " sheetId="63" state="visible" r:id="rId63"/>
    <sheet xmlns:r="http://schemas.openxmlformats.org/officeDocument/2006/relationships" name="Inventories-Net - Summary of In" sheetId="64" state="visible" r:id="rId64"/>
    <sheet xmlns:r="http://schemas.openxmlformats.org/officeDocument/2006/relationships" name="Other Assets - Schedule of Othe" sheetId="65" state="visible" r:id="rId65"/>
    <sheet xmlns:r="http://schemas.openxmlformats.org/officeDocument/2006/relationships" name="Accrued Liabilities - Summary o" sheetId="66" state="visible" r:id="rId66"/>
    <sheet xmlns:r="http://schemas.openxmlformats.org/officeDocument/2006/relationships" name="Accrued Liabilities - Summary_2" sheetId="67" state="visible" r:id="rId67"/>
    <sheet xmlns:r="http://schemas.openxmlformats.org/officeDocument/2006/relationships" name="Accrued Liabilities - Summary_3" sheetId="68" state="visible" r:id="rId68"/>
    <sheet xmlns:r="http://schemas.openxmlformats.org/officeDocument/2006/relationships" name="Other Liabilities - Schedule of" sheetId="69" state="visible" r:id="rId69"/>
    <sheet xmlns:r="http://schemas.openxmlformats.org/officeDocument/2006/relationships" name="Leases - Additional Information" sheetId="70" state="visible" r:id="rId70"/>
    <sheet xmlns:r="http://schemas.openxmlformats.org/officeDocument/2006/relationships" name="Leases - Summary of Components " sheetId="71" state="visible" r:id="rId71"/>
    <sheet xmlns:r="http://schemas.openxmlformats.org/officeDocument/2006/relationships" name="Leases - Summary of Supplementa" sheetId="72" state="visible" r:id="rId72"/>
    <sheet xmlns:r="http://schemas.openxmlformats.org/officeDocument/2006/relationships" name="Leases - Summary of Supplemen_2" sheetId="73" state="visible" r:id="rId73"/>
    <sheet xmlns:r="http://schemas.openxmlformats.org/officeDocument/2006/relationships" name="Leases - Schedule of Maturities"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Financial Instruments and Fai_5" sheetId="77" state="visible" r:id="rId77"/>
    <sheet xmlns:r="http://schemas.openxmlformats.org/officeDocument/2006/relationships" name="Accumulated Other Comprehensi_3" sheetId="78" state="visible" r:id="rId78"/>
    <sheet xmlns:r="http://schemas.openxmlformats.org/officeDocument/2006/relationships" name="Earnings Per Share - Schedule o" sheetId="79" state="visible" r:id="rId79"/>
    <sheet xmlns:r="http://schemas.openxmlformats.org/officeDocument/2006/relationships" name="Earnings Per Share - Additional"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Pension Benefits - Additional I" sheetId="86" state="visible" r:id="rId86"/>
    <sheet xmlns:r="http://schemas.openxmlformats.org/officeDocument/2006/relationships" name="Pension Benefits - Summary of N" sheetId="87" state="visible" r:id="rId87"/>
    <sheet xmlns:r="http://schemas.openxmlformats.org/officeDocument/2006/relationships" name="China Variable Interest Entity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Garrett Motion Inc.</t>
        </is>
      </c>
    </row>
    <row r="10">
      <c r="A10" s="4" t="inlineStr">
        <is>
          <t>Entity Central Index Key</t>
        </is>
      </c>
      <c r="B10" s="4" t="inlineStr">
        <is>
          <t>0001735707</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75788279</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8636</t>
        </is>
      </c>
    </row>
    <row r="19">
      <c r="A19" s="4" t="inlineStr">
        <is>
          <t>Entity Tax Identification Number</t>
        </is>
      </c>
      <c r="B19" s="4" t="inlineStr">
        <is>
          <t>82-4873189</t>
        </is>
      </c>
    </row>
    <row r="20">
      <c r="A20" s="4" t="inlineStr">
        <is>
          <t>Entity Address, Address Line One</t>
        </is>
      </c>
      <c r="B20" s="4" t="inlineStr">
        <is>
          <t>La Pièce 16</t>
        </is>
      </c>
    </row>
    <row r="21">
      <c r="A21" s="4" t="inlineStr">
        <is>
          <t>Entity Address, City or Town</t>
        </is>
      </c>
      <c r="B21" s="4" t="inlineStr">
        <is>
          <t>Rolle</t>
        </is>
      </c>
    </row>
    <row r="22">
      <c r="A22" s="4" t="inlineStr">
        <is>
          <t>Entity Incorporation, State or Country Code</t>
        </is>
      </c>
      <c r="B22" s="4" t="inlineStr">
        <is>
          <t>DE</t>
        </is>
      </c>
    </row>
    <row r="23">
      <c r="A23" s="4" t="inlineStr">
        <is>
          <t>Entity Address, Country</t>
        </is>
      </c>
      <c r="B23" s="4" t="inlineStr">
        <is>
          <t>CH</t>
        </is>
      </c>
    </row>
    <row r="24">
      <c r="A24" s="4" t="inlineStr">
        <is>
          <t>Entity Address, Postal Zip Code</t>
        </is>
      </c>
      <c r="B24" s="4" t="inlineStr">
        <is>
          <t>1180</t>
        </is>
      </c>
    </row>
    <row r="25">
      <c r="A25" s="4" t="inlineStr">
        <is>
          <t>City Area Code</t>
        </is>
      </c>
      <c r="B25" s="4" t="inlineStr">
        <is>
          <t>41 21</t>
        </is>
      </c>
    </row>
    <row r="26">
      <c r="A26" s="4" t="inlineStr">
        <is>
          <t>Local Phone Number</t>
        </is>
      </c>
      <c r="B26" s="4" t="inlineStr">
        <is>
          <t>695 30 00</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organization and Chapter 11 Proceedings</t>
        </is>
      </c>
      <c r="B1" s="2" t="inlineStr">
        <is>
          <t>9 Months Ended</t>
        </is>
      </c>
    </row>
    <row r="2">
      <c r="B2" s="2" t="inlineStr">
        <is>
          <t>Sep. 30, 2020</t>
        </is>
      </c>
    </row>
    <row r="3">
      <c r="A3" s="3" t="inlineStr">
        <is>
          <t>Reorganizations [Abstract]</t>
        </is>
      </c>
    </row>
    <row r="4">
      <c r="A4" s="4" t="inlineStr">
        <is>
          <t>Reorganization and Chapter 11 Proceedings</t>
        </is>
      </c>
      <c r="B4" s="4" t="inlineStr">
        <is>
          <t>2. Reorganization and Chapter 11 Proceedings Key Events and Voluntary Petition for Reorganization Due to the Company´s highly leveraged capital structure resulting from the Spin-Off, the Company began a strategic review process assisted by external financial advisers before the COVID-19 pandemic. The pandemic accelerated the review process to include the careful monitoring of liquidity and the consideration of potential court-supervised restructuring processes. The strategic review process lasted months and considered a wide variety of options, including strategic mergers and stand-alone recapitalizations, both out-of-court and with the assistance of chapter 11. The result of the Company’s strategic review process was the decision to commence a pre-filing marketing process for a cash sale of the business in chapter 11, with the proceeds of the sale and any litigation recoveries related to the spin-off to be distributed to stakeholders. After the bidding process, the Company selected a winning bid of $2.1 billion from affiliates of KPS Capital Partners, LP, (collectively, the “Stalking Horse Bidder”). As described in greater detail below, the Stalking Horse Bidder and certain of the Debtors (the “Sellers”) entered into a share and asset purchase agreement (the “Stalking Horse Purchase Agreement”) on the Petition Date. The Stalking Horse Purchase Agreement contemplates a combined stock and asset plan sale of the Company, subject to overbid and public auction (the “Auction”) in the Chapter 11 Cases. As discussed in greater detail below, on October 19, 2020, the Company received a proposal from the Stalking Horse Bidder to revise its bid following the Bankruptcy Court’s entry on October 24, 2020 of an order approving bidding procedures and stalking horse protections to, among other things, increase consideration by $500 million (for total consideration of $2.6 billion) and offer the Company’s existing stockholders the opportunity to co-invest in the reorganized business (the “Stalking Horse Bidder Revised Proposal”). The Stalking Horse Purchase Agreement and the Stalking Horse Bidder Revised Proposal remain subject to Bankruptcy Court approval and to higher and better bids, and the Company remains free to solicit competing acquisition proposals, as well as stand-alone plan of reorganization proposals from stakeholders, prior to the Auction. One such stand-alone plan proposal that the Company has received and is evaluating is the proposal contemplated by a coordination agreement entered into by Honeywell International Inc., Centerbridge Partners, L.P. and Oaktree Capital Management L.P. (collectively, the “Bidding Group”) on October 16, 2020, as amended and restated on October 20, 2020 (the “Alternative Proposal”). The Company continues to evaluate the Alternative Proposal and expects to engage with the Bidding Group on the terms of the Alternative Proposal. Following entry into the Stalking Horse Purchase Agreement, the Chapter 11 Cases were filed on the Petition Date. The Debtors filed certain motions and applications intended to limit the disruption of the Chapter 11 Cases on its operations. Since the commencement of the Chapter 11 Cases, the Debtors have continued to operate their businesses as “debtors-in-possession” under the jurisdiction of the Bankruptcy Court and in accordance with the applicable provisions of the Bankruptcy Code and orders of the Bankruptcy Court. The Bankruptcy Court has granted the first day relief we requested that was designed primarily to mitigate the impact of Chapter 11 Cases on our operations, customers and employees. As a result, we are able to conduct normal business activities and pay all associated obligations for the period following the Petition Date and we are also authorized to pay prepetition employee wages and benefits and certain vendors and suppliers in the ordinary course for goods and services provided prior to the Petition Date. During the pendency of the Chapter 11 Cases, all transactions outside of the ordinary course of business require the prior approval of Bankruptcy Court. Stalking Horse Purchase Agreement and Stalking Horse Bidder Revised Proposal On the Petition Date, the “Sellers” entered into the “Stalking Horse Purchase Agreement” with the Stalking Horse Bidder, pursuant to which the Stalking Horse Bidder has agreed to purchase, subject to the terms and conditions contained therein, all of the equity interests in each of Garrett LX I S.à r.l., and Garrett Transportation I Inc. (subject to an election by the Stalking Horse Bidder to purchase substantially all of the assets of Garrett Transportation I Inc., instead of its equity), along with certain other assets and liabilities of the Debtors pursuant to a plan of reorganization under the Bankruptcy Code (the “Acquired Assets”). The acquisition of the Acquired Assets pursuant to the Stalking Horse Purchase Agreement is subject to approval of the Bankruptcy Court and an auction to solicit higher or otherwise better bids. If the Debtors receive additional bids, the Debtors expect to conduct an auction for the Acquired Assets no later than December 18, 2020. The Stalking Horse Purchase Agreement serves as the minimum or floor bid on which the Debtors, their creditors, suppliers, vendors, and other bidders may rely. Other interested bidders are permitted to participate in the auction if they submit qualifying offers that are higher or otherwise better than the transaction pursuant to the Stalking Horse Purchase Agreement. Under the terms of the Stalking Horse Purchase Agreement, the Stalking Horse Bidder agreed, absent any higher or otherwise better bid, to purchase the Acquired Assets from the Sellers for $2.1 billion, subject to certain adjustments in accordance with the terms and conditions of the Stalking Horse Purchase Agreement, plus the assumption of specified liabilities. The Stalking Horse Purchase Agreement also provides that, if, among other reasons, the Company terminates the Stalking Horse Purchase Agreement in favor of an alternative transaction, the Company will pay to the Stalking Horse Bidder a break-up fee equal to $63 million and reimburse certain reasonable, documented, out-of-pocket costs and expenses, including those incurred by the Stalking Horse Bidder in connection with the negotiation, drafting, and execution of the Stalking Horse Purchase Agreement. The Stalking Horse Purchase Agreement contains customary representations, warranties and covenants. The Stalking Horse Purchase Agreement may be terminated, subject to certain exceptions: (i) by the mutual written consent of the parties; (ii) by any party, by giving written notice to the other party if (a) any court of competent jurisdiction or other competent governmental authority issues a final, non-appealable order prohibiting the transactions or (b) if the closing has not occurred prior to March 31, 2021; (iii) by any party, for certain material breaches by the other parties of representations and warranties or covenants that remain uncured; (iv) by any party, if (a) the Sellers enter into a definitive agreement with respect to an alternative transaction (including because the Stalking Horse Bidder is not the prevailing party at the conclusion of the auction) or (b) the Bankruptcy Court approves an alternative transaction; (v) by the Stalking Horse Bidder if (a) certain milestones related to the approval of the transactions by the Bankruptcy Court are not met, (b) the Bankruptcy Cases are dismissed or converted to cases under Chapter 7 of the Bankruptcy Code (and neither such dismissal or conversion contemplates the transaction) or (c) Sellers withdraw or seek to withdraw any motion seeking Bankruptcy Court material relief contemplated in the Stalking Horse Purchase Agreement; or (vi) by the Stalking Horse Bidder if the Restructuring Support Agreement (the “RSA”) is terminated. If a termination occurs pursuant to (iii) (regarding a breach by Sellers), (iv) or (v)(a) (but only with regards to a certain milestone) or (v)(c), such termination will be subject to the Stalking Horse Bidder’s right to receive the termination payment and expense reimbursement payment. If a termination occurs pursuant to (iii) (regarding breach by the Stalking Horse Bidder), such termination will be subject to the Company’s right to receive a reverse termination payment equal to $105 million. Among other conditions, the transaction contemplated by the Stalking Horse Purchase Agreement is subject to approval by the Bankruptcy Court. Accordingly, no assurance can be given that the transaction described therein will be consummated. On October 19, 2020, the Company received the Stalking Horse Bidder Revised Proposal. Under the terms and conditions of the Stalking Horse Bidder Revised Proposal:
•
The Stalking Horse Bidder would increase the base purchase price for the Acquired Assets by $500 million, from $2.1 billion to $2.6 billion (in each case subject to adjustment as provided in the Stalking Horse Purchase Agreement). The Stalking Horse Bidder would also purchase an entity (Garrett ASASCO Inc.) that directly holds (and after the closing will retain) the Company’s claims against Honeywell International Inc. in connection with the disputed Subordinated Asbestos Indemnity Agreement (as defined below) and Tax Matters Agreement (as defined below).
•
Upon completion of the sale, the Stalking Horse Bidder would list the new parent company on a recognized U.S. stock exchange.
•
The Stalking Horse Bidder would make available to the Company’s existing stockholders an equity co-investment opportunity on the same economic terms as the Stalking Horse Bidder, allowing the Company’s stockholders to continue to hold shares in the publicly-listed reorganized business. The Stalking Horse Bidder would offer co-investment in an aggregate amount of up to $350 million, $100 million of which would be available to all of the Company’s existing stockholders on a pro rata basis. The Stalking Horse Bidder has indicated that it expects the Company’s existing stockholders would own approximately 24% of outstanding common equity of the new parent company assuming maximum co-investment (subject to adjustment).
•
The anticipated dates for the Company’s competitive auction process would be extended to provide additional time to assess higher or better offers. The anticipated auction date would be no later than December 18, 2020 rather than November 24, 2020, with other dates adjusted accordingly.
•
The costs and expenses for which the Company is obligated to reimburse the Stalking Horse Bidder in certain circumstances in which the Stalking Horse Purchase Agreement is terminated would be capped at $ 21 million. The Stalking Horse Bidder Revised Proposal was conditioned on Bankruptcy Court approval of our proposed bidding procedures and the stalking horse protections, which were approved by the Bankruptcy Court in an order entered on October 24, 2020. The Stalking Horse Purchase Agreement and the Stalking Horse Bidder Revised Proposal remain subject to Bankruptcy Court approval and higher or better offers in the Chapter 11 Cases. The Company expects to work with the Stalking Horse Bidder to amend the Stalking Horse Purchase Agreement and other transaction documentation to reflect the terms of the Stalking Horse Bidder Revised Proposal. Restructuring Support Agreement On the Petition Date, the Debtors entered into a Restructuring Support Agreement with consenting lenders (the “Consenting Lenders”) holding, in the aggregate, approximately 61% of the aggregate outstanding principal amount of loans under that certain Credit Agreement, dated as of September 27, 2018, (as amended, restated, supplemented or otherwise modified from time to time, the “Prepetition Credit Agreement”) by and among the Company, as Holdings, Garrett LX III S.à r.l., as Lux Borrower, Garrett Borrowing LLC, as U.S. Co-Borrower, Garrett Motion Sàrl, as Swiss Borrower, the Lenders and Issuing Banks party thereto and JPMorgan Chase Bank, N.A., as Administrative Agent. Pursuant to the RSA, the Consenting Lenders and the Debtors have agreed to the principal terms of a financial restructuring, which will be implemented through a plan of reorganization under the Bankruptcy Code (the “Plan”) and will include the sale of all or substantially all of the assets of certain Debtors and of the stock of certain Debtors and other subsidiaries, as further described below. The RSA provides that the Consenting Lenders will support the Debtors’ restructuring efforts, including the proposed acquisition and the Plan, as set forth in, and subject to the terms and conditions of, the RSA. In addition, the Consenting Lenders have agreed to the Debtors’ entry into the DIP Term Loan Facility (as defined below) discussed below. The RSA provides certain milestones for the Restructuring Transactions. Failure of the Debtors to satisfy these milestones without a waiver or consensual amendment would provide the Requisite Consenting Lenders a termination right under the RSA. These milestones, as modified from time to time, include (a) no later than 5 days after the Petition Date, the Bankruptcy Court shall have entered the DIP Order (as defined below)on an interim basis, which DIP Order shall be in the form and substance acceptable to the Requisite Consenting Lenders; (b) no later than 35 days after the Petition Date, the Bankruptcy Court shall have entered (i) an order approving the bidding procedures with respect to the Acquisition and (ii) the DIP Order on a final basis; (c) no later than November 20, 2020, the Company Parties shall have filed an Acceptable Plan, Disclosure Statement, and a motion to approve the Disclosure Statement, each of which shall be in form and substance reasonably acceptable to the Requisite Consenting Lenders; (d) no later than January 8, 2021, (i) the hearing to approve the Disclosure Statement shall have occurred and (ii) the Bankruptcy Court shall have entered an order approving the Disclosure Statement on a final basis, which shall be in form and substance reasonably acceptable to the Requisite Consenting Lenders; (e) no later than 150 days after the Petition Date, a hearing shall have occurred for approval of (x) (i) the Acquisition and (ii) confirmation of the Plan or (y) another Acceptable Plan, and within 2 Business Days thereafter, the Bankruptcy Court shall have entered the Confirmation Order on a final basis, which shall be in form and substance reasonably acceptable to the Requisite Consenting Lenders; and (f) no later than 210 days after the Petition Date, (i) the Acquisition shall have closed and (ii) the Plan Effective Date shall have occurred. Among other conditions, the transaction contemplated by the RSA is subject to approval by the Bankruptcy Court. Accordingly, no assurance can be given that the transaction described therein will be consummated. Plan of Reorganization Under the Bankruptcy Code, we currently have the exclusive right to file a plan of reorganization under Chapter 11 through and including 120 days after the Petition Date, and to solicit acceptances of such plan through and including 180 days after the Petition Date. These deadlines may be extended with the approval of the Bankruptcy Court. Under the absolute priority scheme established by the Bankruptcy Code, unless our creditors agree otherwise, all of our pre-petition liabilities and post-petition liabilities must be satisfied in full before the holders of our existing common stock can receive any distribution or retain any property under a plan of reorganization. The ultimate recovery to creditors and/or shareholders, if any, will not be determined until confirmation and implementation of a plan or plans of reorganization. We can give no assurance that any recovery or distribution of any amount will be made to any of our creditors or shareholders. Our plan of reorganization could result in any of the holders of our liabilities and/or securities, including our common stock, receiving no distribution on account of their interests and cancellation of their holdings. Moreover, a plan of reorganization can be confirmed, under the Bankruptcy Code, even if the holders of our common stock vote against the plan of reorganization and even if the plan of reorganization provides that the holders of our common stock receive no distribution on account of their equity interests. Chapter 11 Accounting The Company has applied ASC 852 in preparing our Consolidated Interim Financial Statements. ASC 852 requires the financial statements for periods subsequent to the Petition Date to distinguish transactions and events that are directly associated with the Company's reorganization from the ongoing operations of the business. Accordingly, revenues, expenses, realized gains and losses, and provisions for losses directly resulting from the reorganization and restructuring shall be reported separately as Reorganization items, net in the Consolidated Interim Statements of Operations. In addition, the balance sheet distinguishes pre-petition liabilities subject to compromise from those pre-petition liabilities that are not subject to compromise and post-petition liabilities. Pre-petition liabilities that are not fully secured or those that have at least a possibility of not being repaid at the allowed claim amount have been classified as liabilities subject to compromise on the Consolidated Interim Balance Sheet at September 30, 2020. Under the Bankruptcy Code, the Debtors may affirm,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a Debtor in this quarterly report, including where applicable a quantification of the Company’s obligations under any such executory contract or unexpired lease with a Debtor is qualified by any overriding rejection rights the Company has under the Bankruptcy Code. Reorganization Items, Net The Debtors have incurred and will continue to incur significant costs associated with the reorganization, including the write-off of original issue discount and deferred long-term debt fees on debt, a component of liabilities subject to compromise, costs of debtor-in-possession financing and legal and professional fees. The amount of these charges, which since the Petition Date are being expensed as incurred, are expected to significantly affect the Company’s results of operations. In accordance with applicable guidance, costs associated with the bankruptcy proceedings have been recorded as Reorganization items, net within the Company's Consolidated Interim Statements of Operations for the three and nine months ended September 30, 2020. Reorganization items, net are comprised of the following for the three and nine months ended September 30, 2020:
Three and Nine Months Ended September 30,
2020
Write-off of pre-petition unamortized debt issuance costs
$
6
Other
(2
)
Total reorganization items, net
$
4
Long-Term Debt during the Chapter 11 Cases We are party to a Credit Agreement , dated as of September 27, 2018 (as amended, the “Credit Agreement”) by and among the Company and certain subsidiaries, the lenders and issuing banks party thereto and JPMorgan Chase Bank, N.A., as administrative agent, consisting of: a seven-year five-year five-year
September 30,
December 31,
2020
2019
(Dollars in millions)
Senior Secured Credit Facilities (1)
Term Loans
1,045
1,026
Borrowings under revolving credit facility
370
—
Total consolidated Secured Debt
$
1,415
$
1,026
Long-term debt, net subject to compromise (2)
Senior Notes
407
387
Total debt, prior to reclassification to Liabilities subject to compromise
$
1,822
$
1,413
Less: current portion
—
(4
)
Less: Amounts reclassified to Liabilities subject to compromise
(407
)
—
Total long-term debt
$
1,415
$
1,409
(1)
The Term A Facility, Term B Facility and Revolving Facility are fully secured. These continue to be accounted for under ASC 470.
(2)
The Senior Notes are not fully secured and have been reclassified to Liabilities subject to compromise in the Company's Consolidated Interim Balance Sheet as of September 30, 2020. As of the Petition Date, the Company ceased accruing related interest expense and amortization of debt issuance costs. Financial Statement Classification of Liabilities Subject to Compromise As a result of the Chapter 11 Cases, the payment of pre-petition liabilitie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critical vendors and foreign vendors. Pre-petition liabilities that are subject to compromise are required to be reported at the amounts expected to be allowed by the Bankruptcy Court, even if they may be settled for different amounts. The amounts classified as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The following table presents liabilities subject to compromise as reported in the Consolidated Interim Balance Sheet at September 30, 2020:
September 30,
2020
Obligations payable to Honeywell (Note 18)
$
1,404
Long-term debt (1)
407
Accounts payable
368
Pension, compensation, benefit and other employee related
94
Uncertain tax positions and deferred taxes
62
Advanced discounts from suppliers
34
Lease liability (Note 14)
19
Freight Accrual
21
Product warranties and performance guarantees
16
Other
45
Total liabilities subject to compromise
$
2,470
(1)
Please see above Long-Term Debt during the Chapter 11 Cases Determination of the value at which liabilities will ultimately be settled cannot be made until the Bankruptcy Court approves the plan of reorganization. We will continue to evaluate the amount and classification of our pre-petition liabilities. Any additional liabilities that are subject to compromise will be recognized accordingly, and the aggregate amount of liabilities subject to compromise may change. Potential Claims The Debtors intend to file with the Bankruptcy Court schedules and statements setting forth, among other things, the assets and liabilities of each of the Sellers, subject to the assumptions to be filed in connection therewith. These schedules and statements may be subject to further amendment or modification after filing. As part of the Chapter 11 Cases, parties believing that they have claims or causes of action against the Debtors may file proofs of claim evidencing such claims. We anticipate that certain holders of pre-petition claims that are not governmental units will be required to file proofs of claim with respect to claims against the Sellers by the deadline for general claims, which is currently expected to be December 11, 2020 (the “General Bar Date”). The Debtors' have received 12 proofs of claim as of October 26, 2020, primarily representing general unsecured claims, in an amount of approximately $1 million. As claims are filed, the claims will be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the light of the substantial number of claims filed, and expected to be filed, the claims resolution process may take considerable time to complete and likely will continue after the Debtors emerge from bankruptcy. As of October 30, the Company’s assessment of the validity of claims received has not been completed. DIP Credit Agreement On October 6, 2020, the Bankruptcy Court entered an order granting interim approval of the Debtors’ entry into a Senior Secured Super-Priority Debtor-in-Possession Credit Agreement (the “DIP Credit Agreement”), with the lenders party thereto (the “DIP Lenders”) and Citibank N.A. as administrative agent (the “DIP Agent”). On October 9, 2020 (the “Closing Date”), the Company, the DIP Agent and the DIP Lenders entered into the DIP Credit Agreement. The DIP Credit Agreement provides for a senior secured, super-priority term loan (the “DIP Term Loan Facility”) with a maximum principal amount of $200 million , $100 million of which was funded on the Closing Date and $100 million of which was subsequently funded on October 22, 2020 (the “Delayed Draw Borrowing Date”), following entry of the Bankruptcy Court’s final order approving the DIP Term Loan Facility on October 21, 2020 The maturity date of the DIP Term Loan Facility is the earlier to occur of (a) March 31, 2021 (the “Scheduled Maturity Date”); provided, however, that upon the Company’s written request such Scheduled Maturity Date can be extended by three separate one-month extensions subject to (i) the payment of an extension fee to the Lenders equal to 0.50% of the principal amount of the Loans outstanding at the time of such extension, (ii) no default or Event of Default (as defined in the DIP Credit Agreement) existing at the time of such extension and (iii) accuracy of the representations and warranties in all material respects at the time of such extension and after giving effect thereto; and (b) the effective date of a plan of reorganization; and certain other events under the DIP Credit Agreement. The outstanding principal amount under the DIP Term Loan Facility will bear interest at a rate equal to (x) prior to March 31, 2021, LIBOR (subject to a 1.00% LIBOR floor) plus 4.50% per annum and (y) following March 31, 2021, if the Scheduled Maturity Date has been extended at such time, LIBOR (subject to a 1.00% LIBOR floor) plus 5.50% per annum, in each case, compounded monthly and payable every 30 days in arrears. On the Closing Date, the Company paid 1.00% in commitment fees on the total commitment plus 2.00% in fees in the form of original issue discount on the initial $100 million borrowing. On the Delayed Draw Borrowing Date, date the Company paid 2.00% in fees in the form of original issue discount on the $100 million delayed draw loan. Upon an event of default, all outstanding amounts under the DIP Credit Agreement will bear interest at a rate equal to the applicable interest rate plus an additional 2.00% per annum and be payable on demand. Pursuant to the terms of the DIP Credit Agreement, certain subsidiaries of the Company that guarantee the obligations arising under the prepetition Credit Agreement and that are Debtors in the Chapter 11 Case have guaranteed the Company’s obligations under the DIP Credit Agreement. Subject to certain exceptions, the DIP Term Loan Facility is secured by a security interest in substantially all of the assets of the Company and the guarantors. The DIP Financing is subject to certain covenants, including, without limitation, related to the incurrence of additional debt, liens, the making of restricted payments, and the Company’s failure to comply with certain bankruptcy-related covenants, in each case as set forth in the DIP Credit Agreement. The DIP Credit Agreement contains representations, warranties and events of default that are customary for debtor-in-possession facilities of this type. The DIP Financing is subject to certain prepayment events, including, without limitation, upon the sale of certain assets, in each case as set forth in the DIP Credit Agreement. On October 12, 2020, the Company, the DIP Agent and the DIP Lenders entered into the First Amendment to the DIP Credit Agreement (the “First Amendment”). The First Amendment eliminates the obligation for the Company to pay certain fees to the DIP Lenders in connection with certain prepayment events under the DIP Credit Agreement. Automatic Stay Subject to certain specific exceptions under the Bankruptcy Code, the commencement of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in accordance with the Bankruptcy Code. Condensed Combined Debtor Only Financial Information The financial statements below represent the condensed combined financial statements of the Debtors as of and for the three and nine months ended September 30, 2020. Any entities which are non-debtor entities, are not included in these condensed combined financial statements. Intercompany transactions among the Debtors have been eliminated in the financial statements contained herein. Intercompany transactions among the Debtors and the non-debtor entities have not been eliminated in the Debtors’ financial statements.
For the Three Months Ended September 30,
For the Nine Months Ended September 30,
2020
2019
(Dollars in millions)
Net sales
601
1,533
Cost of goods sold
486
1,264
Gross profit
$
115
$
269
Selling, general and administrative expenses
90
185
Other expense, net
12
45
Interest expense
20
59
Non-operating (income) expense
1
(118
)
Reorganization items, net
4
4
Income before taxes
$
(12
)
$
94
Tax expense
(17
)
(14
)
Net income
$
5
$
108
September 30, 2020
(Dollars in millions)
ASSETS
Current assets:
Cash and cash equivalents
$
222
Restricted cash
2
Accounts, notes and other receivables – net
388
Accounts and other receivables from non-debtor affiliates
42
Inventories – net
172
Other current assets
89
Total current assets
915
Investments and long-term receivables
10
Investment in subsidiaries
883
Property, plant and equipment – net
301
Goodwill
197
Deferred income taxes
232
Other assets
99
Total assets
$
2,637
LIABILITIES
Current liabilities:
Accounts payable
$
36
Borrowings under revolving credit facility
370
Current maturities of long-term debt
—
Obligations payable to Honeywell, current
—
Accrued liabilities
75
Total current liabilities
481
Long-term debt
1,045
Deferred income taxes
—
Obligations payable to Honeywell
—
Other liabilities
22
Total liabilities not subject to compromise
$
1,548
Liabilities subject to compromise
—
External
2,470
With non-debtor affiliates
355
Total liabilities subject to compromise
$
2,825
Total liabilities
$
4,373
COMMITMENTS AND CONTINGENCIES (Note 18)
EQUITY (DEFICIT)
Total deficit attributable to the Debtors
(1,736
)
Total liabilities and deficit
$
2,637
For the Nine Months Ended September 30,
2020
(Dollars in millions)
Cash Flows from operating activities:
Net cash used for operating activities
$
(78
)
Cash Flows from investing activities:
Expenditures for property, plant and equipment
(45
)
Other
—
Net cash used for inv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3. Summary of Significant Accounting Policies The accounting policies of the Company are set forth in Note 2 to the audited annual Consolidated and Combined Financial Statements for the year ended December 31, 2019 included in our 2019 Form 10-K. We include herein certain updates to those policies. Trade Receivables and Allowance for Doubtful Accounts —Trade accounts receivable are recorded at the invoiced amount as a result of transactions with customers. Garrett maintains allowances for doubtful accounts for estimated losses as a result of a customer’s inability to make required payments. As of January 1, 2020, Garrett adopted ASU 2016-13, Financial Instruments—Credit Losses (Topic 326): Measurement of Credit Losses on Financial Instruments. The new guidance requires an entity to recognize as an allowance its estimate of lifetime expected credit losses rather than incurred losses. The guidance is also applicable to contract assets such as unbilled receivables. Consistent with the new guidance, Garrett estimates losses from doubtful accounts expected over the contractual life of the receivables based on days past due as measured from the contractual due date and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Recently Adopted Accounting Pronouncements In August 2018, the FASB issued ASU 2018-13, Fair Value Measurement (Topic 820): Disclosure Framework-Changes to the Disclosure Requirements for Fair Value Measurement, which amends certain disclosure requirements related to fair value measures. The guidance is effective for fiscal years beginning after December 15, 2019, including interim periods within that fiscal year. Effective January 1, 2020, the Company adopted the new guidance. The adoption did not have an impact on our Consolidated Interim Balance Sheets, Consolidated Interim Statements of Operations and related Notes to the Consolidated Interim Financial Statements. In June 2016, the FASB issued ASU 2016-13, Financial Instruments—Credit Losses (Topic 326): Measurement of Credit Losses on Financial Instruments, which requires measurement and recognition of expected credit losses for financial assets held. The guidance is effective for fiscal years beginning after December 15, 2019, including interim periods within that fiscal year. Early adoption is permitted. Adoption of the new standard resulted in an increase in the allowance for doubtful accounts of $5 million which was recognized as a cumulative-effect adjustment to opening retained earnings as of January 1, 2020. Recently Issued Accounting Pronouncements In August 2018, the FASB issued ASU 2018-14, Compensation-Retirement Benefits Defined Benefit Plans – General (Subtopic 715-20), which amends certain disclosure requirements related to the defined benefit pension and other postretirement plans. The guidance is effective for fiscal years beginning after December 15, 2020, including interim periods within that fiscal year. Early adoption is permitted. The Company is currently evaluating the impact on its disclosures. In March 2020, the FASB issued ASU 2020-04, Reference Rate Reform (Topic 848): Facilitation of the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currently evaluating the impact on our hedging relationships, other transaction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0</t>
        </is>
      </c>
    </row>
    <row r="3">
      <c r="A3" s="3" t="inlineStr">
        <is>
          <t>Revenue From Contract With Customer [Abstract]</t>
        </is>
      </c>
    </row>
    <row r="4">
      <c r="A4" s="4" t="inlineStr">
        <is>
          <t>Revenue Recognition and Contracts with Customers</t>
        </is>
      </c>
      <c r="B4" s="4" t="inlineStr">
        <is>
          <t>Note 4. Revenue Recognition and Contracts with Customers Disaggregated Revenue Net sales by region (determined based on country of shipment) and channel are as follows:
Three months ended September 30, 2020
OEM
Aftermarket
Other
Total
United States
$
83
$
38
$
2
$
123
Europe
370
34
8
412
Asia
245
10
6
261
Other International
3
5
—
8
$
701
$
87
$
16
$
804
Nine months ended September 30, 2020
OEM
Aftermarket
Other
Total
United States
$
208
$
110
$
3
$
321
Europe
924
86
23
1,033
Asia
606
29
17
652
Other International
6
14
—
20
$
1,744
$
239
$
43
$
2,026
Three months ended September 30, 2019
OEM
Aftermarket
Other
Total
United States
$
72
$
45
$
2
$
119
Europe
388
34
9
431
Asia
202
13
7
222
Other International
4
5
—
9
$
666
$
97
$
18
$
781
Nine months ended September 30, 2019
OEM
Aftermarket
Other
Total
United States
$
232
$
139
$
5
$
376
Europe
1,233
102
29
1,364
Asia
591
39
21
651
Other International
12
15
—
27
$
2,068
$
295
$
55
$
2,418
Contract Balances The following table summarizes our contract assets and liabilities balances:
2020
Contract assets—January 1
$
6
Contract assets—September 30
48
Change in contract assets—Increase/(Decrease)
42
Contract liabilities—January 1
$
(3
)
Contract liabilities—September 30
(1
)
Change in contract liabilities—(Increase)/Decreas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9 Months Ended</t>
        </is>
      </c>
    </row>
    <row r="2">
      <c r="B2" s="2" t="inlineStr">
        <is>
          <t>Sep. 30, 2020</t>
        </is>
      </c>
    </row>
    <row r="3">
      <c r="A3" s="3" t="inlineStr">
        <is>
          <t>Research And Development [Abstract]</t>
        </is>
      </c>
    </row>
    <row r="4">
      <c r="A4" s="4" t="inlineStr">
        <is>
          <t>Research, Development &amp; Engineering</t>
        </is>
      </c>
      <c r="B4" s="4" t="inlineStr">
        <is>
          <t>Note 5.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September 30,
Nine Months Ended September 30,
2020
2019
2020
2019
Research and development costs
$
27
$
31
$
79
$
92
Engineering-related expenses
2
4
9
8
$
29
$
35
$
88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0</t>
        </is>
      </c>
    </row>
    <row r="3">
      <c r="A3" s="3" t="inlineStr">
        <is>
          <t>Other Income And Expenses [Abstract]</t>
        </is>
      </c>
    </row>
    <row r="4">
      <c r="A4" s="4" t="inlineStr">
        <is>
          <t>Other Expense, Net</t>
        </is>
      </c>
      <c r="B4" s="4" t="inlineStr">
        <is>
          <t>Note 6. Other Expense, Net
Three Months Ended September 30,
Nine Months Ended September 30,
2020
2019
2020
2019
Indemnification related — post Spin-Off
$
14
$
18
$
41
$
54
Indemnification related — litigation
—
—
3
—
Factoring and notes receivables discount fees
—
—
1
—
$
14
$
18
$
45
$
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Income Taxes
For the Three Months Ended September 30,
For the Nine Months Ended September 30,
2020
2019
2020
2019
(Dollars in millions)
Tax (benefit) expense
$
(1
)
$
34
$
11
$
79
Effective tax rate
(10.0
)%
47.2
%
16.9
%
30.9
% The effective tax rate for the three months ended September 30, 2020 is lower than the effective tax rate for the three months ended September 30, 2019 primarily because of a decrease in withholding taxes related to undistributed earnings, partially offset by true ups from local filings. The effective tax rate for the nine months ended September 30, 2020 is lower than the effective tax rate for the nine months ended September 30, 2019 because of a decrease in withholding taxes related to undistributed earnings, partially offset by an increase in tax reserves and non-deductible expenses that are not impacted proportionately with lower pre-tax book income. The effective tax rate for the three months ended September 30, 2020 was lower than the U.S. federal statutory rate of 21% primarily due to a reduction of withholding taxes on undistributed earnings. The effective tax rate for the nine months ended September 30, 2019 was higher than the U.S. federal statutory rate of 21% primarily due to non-deductible expenses and tax reserves, partially offset by lower withholding taxes on undistributed earnings and non-U.S. earnings taxed at lower rates. The effective tax rate can vary from quarter to quarter due to changes in the Company’s global mix of earnings, impacts of Covid -19 In connection with the global outbreak of COVID-19, many countries have enacted legislation to provide various forms of emergency economic relief, including the CARES Act in the United States, that may provide financial benefits to the Company. At this time, we do not expect such benefits to have a material impact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9 Months Ended</t>
        </is>
      </c>
    </row>
    <row r="2">
      <c r="B2" s="2" t="inlineStr">
        <is>
          <t>Sep. 30, 2020</t>
        </is>
      </c>
    </row>
    <row r="3">
      <c r="A3" s="3" t="inlineStr">
        <is>
          <t>Receivables [Abstract]</t>
        </is>
      </c>
    </row>
    <row r="4">
      <c r="A4" s="4" t="inlineStr">
        <is>
          <t>Accounts, Notes and Other Receivables—Net</t>
        </is>
      </c>
      <c r="B4" s="4" t="inlineStr">
        <is>
          <t xml:space="preserve">Note 8. Accounts, Notes and Other Receivables—Net
September 30, 2020
December 31, 2019
Trade receivables
$
587
$
574
Notes receivables
66
68
Other receivables
68
69
$
721
$
711
Less—Allowance for doubtful accounts
(11
)
(4
)
$
710
$
707
Trade Receivables include $48 million and $4 million of unbilled balances as of September 30, 2020 and December 31, 2019, respectively. These amounts are billed in accordance with the terms of customer contracts to which they relate. Unbilled receivables include $48 million and $6 million of contract assets as of September 30, 2020 and December 31,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9 Months Ended</t>
        </is>
      </c>
    </row>
    <row r="2">
      <c r="B2" s="2" t="inlineStr">
        <is>
          <t>Sep. 30, 2020</t>
        </is>
      </c>
    </row>
    <row r="3">
      <c r="A3" s="3" t="inlineStr">
        <is>
          <t>Receivables [Abstract]</t>
        </is>
      </c>
    </row>
    <row r="4">
      <c r="A4" s="4" t="inlineStr">
        <is>
          <t>Factoring and Notes Receivable</t>
        </is>
      </c>
      <c r="B4" s="4" t="inlineStr">
        <is>
          <t xml:space="preserve">Note 9. Factoring and Notes Receivable The Company entered into arrangements with financial institutions to sell eligible trade receivable. During the periods ended September 30, 2020 and December 31, 2019, the Company sold $128 and $27 million of eligible receivables, respectively, without recourse, and accounted for these arrangements as true sales. The Company also received guaranteed bank notes without recourse, in settlement of accounts receivables, primarily in the Asia Pacific region. The Company can hold the bank notes until maturity, exchange them with suppliers to settle liabilities, or sell them to third party financial institutions in exchange for cash. During the periods ended September 30, 2020 and December 31, 2019, the Company sold $51 and $105 million of bank notes, respectively, without recourse, and accounted for these as true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9 Months Ended</t>
        </is>
      </c>
    </row>
    <row r="2">
      <c r="B2" s="2" t="inlineStr">
        <is>
          <t>Sep. 30, 2020</t>
        </is>
      </c>
    </row>
    <row r="3">
      <c r="A3" s="3" t="inlineStr">
        <is>
          <t>Inventory Disclosure [Abstract]</t>
        </is>
      </c>
    </row>
    <row r="4">
      <c r="A4" s="4" t="inlineStr">
        <is>
          <t>Inventories-Net</t>
        </is>
      </c>
      <c r="B4" s="4" t="inlineStr">
        <is>
          <t>Note 10. Inventories—Net
September 30, 2020
December 31, 2019
Raw materials
$
159
$
142
Work in process
20
18
Finished products
100
85
$
279
$
245
Less—Reserves
(42
)
(25
)
$
237
$
2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Note 1 1 . Other Assets
September 30,
December 31,
2020
2019
Advanced discounts to customers, non-current
$
67
$
62
Operating right-of-use assets (Note 14)
39
35
Deferred DIP financing fees
4
—
Other
8
11
$
118
$
1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INTERIM STATEMENTS OF OPERATIONS (Unaudited)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Abstract]</t>
        </is>
      </c>
    </row>
    <row r="4">
      <c r="A4" s="4" t="inlineStr">
        <is>
          <t>Net sales (Note 4)</t>
        </is>
      </c>
      <c r="B4" s="6" t="n">
        <v>804</v>
      </c>
      <c r="E4" s="6" t="n">
        <v>781</v>
      </c>
      <c r="H4" s="6" t="n">
        <v>2026</v>
      </c>
      <c r="I4" s="6" t="n">
        <v>2418</v>
      </c>
    </row>
    <row r="5">
      <c r="A5" s="4" t="inlineStr">
        <is>
          <t>Cost of goods sold</t>
        </is>
      </c>
      <c r="B5" s="5" t="n">
        <v>652</v>
      </c>
      <c r="E5" s="5" t="n">
        <v>609</v>
      </c>
      <c r="H5" s="5" t="n">
        <v>1648</v>
      </c>
      <c r="I5" s="5" t="n">
        <v>1868</v>
      </c>
    </row>
    <row r="6">
      <c r="A6" s="4" t="inlineStr">
        <is>
          <t>Gross profit</t>
        </is>
      </c>
      <c r="B6" s="5" t="n">
        <v>152</v>
      </c>
      <c r="E6" s="5" t="n">
        <v>172</v>
      </c>
      <c r="H6" s="5" t="n">
        <v>378</v>
      </c>
      <c r="I6" s="5" t="n">
        <v>550</v>
      </c>
    </row>
    <row r="7">
      <c r="A7" s="4" t="inlineStr">
        <is>
          <t>Selling, general and administrative expenses</t>
        </is>
      </c>
      <c r="B7" s="5" t="n">
        <v>103</v>
      </c>
      <c r="E7" s="5" t="n">
        <v>68</v>
      </c>
      <c r="H7" s="5" t="n">
        <v>215</v>
      </c>
      <c r="I7" s="5" t="n">
        <v>186</v>
      </c>
    </row>
    <row r="8">
      <c r="A8" s="4" t="inlineStr">
        <is>
          <t>Other expense, net (Note 6)</t>
        </is>
      </c>
      <c r="B8" s="5" t="n">
        <v>14</v>
      </c>
      <c r="E8" s="5" t="n">
        <v>18</v>
      </c>
      <c r="H8" s="5" t="n">
        <v>45</v>
      </c>
      <c r="I8" s="5" t="n">
        <v>54</v>
      </c>
    </row>
    <row r="9">
      <c r="A9" s="4" t="inlineStr">
        <is>
          <t>Interest expense (excludes contractual interest for the three and nine months ended September 30, 2020 of $0) (Note 2)</t>
        </is>
      </c>
      <c r="B9" s="5" t="n">
        <v>20</v>
      </c>
      <c r="E9" s="5" t="n">
        <v>18</v>
      </c>
      <c r="H9" s="5" t="n">
        <v>56</v>
      </c>
      <c r="I9" s="5" t="n">
        <v>52</v>
      </c>
    </row>
    <row r="10">
      <c r="A10" s="4" t="inlineStr">
        <is>
          <t>Non-operating expense (income)</t>
        </is>
      </c>
      <c r="B10" s="5" t="n">
        <v>1</v>
      </c>
      <c r="E10" s="5" t="n">
        <v>-4</v>
      </c>
      <c r="H10" s="5" t="n">
        <v>-7</v>
      </c>
      <c r="I10" s="5" t="n">
        <v>2</v>
      </c>
    </row>
    <row r="11">
      <c r="A11" s="4" t="inlineStr">
        <is>
          <t>Reorganization items, net</t>
        </is>
      </c>
      <c r="B11" s="5" t="n">
        <v>4</v>
      </c>
      <c r="H11" s="5" t="n">
        <v>4</v>
      </c>
    </row>
    <row r="12">
      <c r="A12" s="4" t="inlineStr">
        <is>
          <t>Income before taxes</t>
        </is>
      </c>
      <c r="B12" s="5" t="n">
        <v>10</v>
      </c>
      <c r="E12" s="5" t="n">
        <v>72</v>
      </c>
      <c r="H12" s="5" t="n">
        <v>65</v>
      </c>
      <c r="I12" s="5" t="n">
        <v>256</v>
      </c>
    </row>
    <row r="13">
      <c r="A13" s="4" t="inlineStr">
        <is>
          <t>Tax (benefit) expense (Note 7)</t>
        </is>
      </c>
      <c r="B13" s="5" t="n">
        <v>-1</v>
      </c>
      <c r="E13" s="5" t="n">
        <v>34</v>
      </c>
      <c r="H13" s="5" t="n">
        <v>11</v>
      </c>
      <c r="I13" s="5" t="n">
        <v>79</v>
      </c>
    </row>
    <row r="14">
      <c r="A14" s="4" t="inlineStr">
        <is>
          <t>Net income</t>
        </is>
      </c>
      <c r="B14" s="6" t="n">
        <v>11</v>
      </c>
      <c r="C14" s="6" t="n">
        <v>-9</v>
      </c>
      <c r="D14" s="6" t="n">
        <v>52</v>
      </c>
      <c r="E14" s="6" t="n">
        <v>38</v>
      </c>
      <c r="F14" s="6" t="n">
        <v>66</v>
      </c>
      <c r="G14" s="6" t="n">
        <v>73</v>
      </c>
      <c r="H14" s="6" t="n">
        <v>54</v>
      </c>
      <c r="I14" s="6" t="n">
        <v>177</v>
      </c>
    </row>
    <row r="15">
      <c r="A15" s="3" t="inlineStr">
        <is>
          <t>Earnings per common share</t>
        </is>
      </c>
    </row>
    <row r="16">
      <c r="A16" s="4" t="inlineStr">
        <is>
          <t>Basic</t>
        </is>
      </c>
      <c r="B16" s="7" t="n">
        <v>0.15</v>
      </c>
      <c r="E16" s="7" t="n">
        <v>0.51</v>
      </c>
      <c r="H16" s="7" t="n">
        <v>0.72</v>
      </c>
      <c r="I16" s="7" t="n">
        <v>2.37</v>
      </c>
    </row>
    <row r="17">
      <c r="A17" s="4" t="inlineStr">
        <is>
          <t>Diluted</t>
        </is>
      </c>
      <c r="B17" s="7" t="n">
        <v>0.14</v>
      </c>
      <c r="E17" s="7" t="n">
        <v>0.5</v>
      </c>
      <c r="H17" s="7" t="n">
        <v>0.71</v>
      </c>
      <c r="I17" s="7" t="n">
        <v>2.34</v>
      </c>
    </row>
    <row r="18">
      <c r="A18" s="3" t="inlineStr">
        <is>
          <t>Weighted average common shares outstanding</t>
        </is>
      </c>
    </row>
    <row r="19">
      <c r="A19" s="4" t="inlineStr">
        <is>
          <t>Basic</t>
        </is>
      </c>
      <c r="B19" s="5" t="n">
        <v>75739152</v>
      </c>
      <c r="E19" s="5" t="n">
        <v>74753593</v>
      </c>
      <c r="H19" s="5" t="n">
        <v>75456358</v>
      </c>
      <c r="I19" s="5" t="n">
        <v>74528740</v>
      </c>
    </row>
    <row r="20">
      <c r="A20" s="4" t="inlineStr">
        <is>
          <t>Diluted</t>
        </is>
      </c>
      <c r="B20" s="5" t="n">
        <v>75943994</v>
      </c>
      <c r="E20" s="5" t="n">
        <v>75704457</v>
      </c>
      <c r="H20" s="5" t="n">
        <v>76123548</v>
      </c>
      <c r="I20" s="5" t="n">
        <v>75700652</v>
      </c>
    </row>
  </sheetData>
  <mergeCells count="3">
    <mergeCell ref="A1:A2"/>
    <mergeCell ref="B1:G1"/>
    <mergeCell ref="H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Note 12. Accrued Liabilities
September 30, 2020
December 31, 2019
Customer pricing reserve
$
88
$
90
Compensation, benefit and other employee related
51
64
Repositioning
2
4
Product warranties and performance guarantees
13
29
Taxes
15
33
Advanced discounts from suppliers, current
5
19
Customer advances and deferred income (a)
2
12
Accrued interest
1
5
Short-term lease liability (Note 14)
5
8
Other (primarily operating expenses)
19
46
$
201
$
310
(a)
Customer advances and deferred income include $1 million and $3 million of contract liabilities as of September 30, 2020 and December 31, 2019, respectively. See Note 4, Revenue Recognition and Contracts with Customers. The Company accrued repositioning costs related to projects to optimize its product costs and right-size its organizational structure. Expenses related to the repositioning accruals are included in Cost of goods sold in our Consolidated Interim Statements of Operations.
Severance Costs
Exit Costs
Total
Balance at December 31, 2018
$
13
$
2
$
15
Charges
3
—
3
Usage—cash
(7
)
(2
)
(9
)
Adjustments and reclassifications
(6
)
1
(5
)
Foreign currency translation
—
—
—
Balance at September 30, 2019
$
3
$
1
$
4
Severance Costs
Exit Costs
Total
Balance at December 31, 2019
$
3
$
1
$
4
Charges
8
—
8
Usage—cash
(6
)
—
(6
)
Foreign currency translation
—
—
—
Less: Amounts reclassified to Liabilities subject to compromise
(4
)
—
(4
)
Balance at September 30, 2020
$
1
$
1
$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Note 1 3 . Other Liabilities
September 30,
December 31,
2020
2019
Pension and other employee related
$
13
$
94
Advanced discounts from suppliers
12
46
Uncertain tax positions
42
79
Long-term lease liability (Note 14)
15
28
Undesignated cross-currency and interest rate swaps (Note 15)
22
2
Other
10
25
$
114
$
2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4. Leases We have operating leases for real estate and machinery and equipment. Our leases have remaining lease terms of up to 10 years, some of which include options to extend the leases for up to two years, and some of which include options to terminate the leases within the year. The components of lease expense are as follows:
Three Months Ended September 30,
Nine Months Ended September 30,
2020
2019
2020
2019
Operating lease cost
$
5
$
4
$
11
$
10
Supplemental cash flow information related to operating leases is as follows:
Three Months Ended September 30,
Nine Months Ended September 30,
2020
2019
2020
2019
Cash paid for amounts included in the measurement of lease liabilities:
Operating cash outflows from operating leases
$
4
$
3
$
9
$
9
Right-of-use assets obtained in exchange for lease obligations:
Operating leases
$
1
$
2
$
6
$
10
Supplemental balance sheet information related to operating leases is as follows:
September 30,
December 31,
2020
2019
Other assets
$
39
$
35
Accrued liabilities
5
8
Other liabilities
15
28
Liabilities subject to compromise
19
—
September 30,
December 31,
2020
2019
Weighted-average lease term
5.23
6.30
Weighted-average discount rate
6.16
6.36 Maturities of operating lease liabilities were as follows:
September 30, 2020
2020
$
4
2021
11
2022
9
2023
6
2024
5
Thereafter
11
Total lease payments
46
Less imputed interest
(7
)
$
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9 Months Ended</t>
        </is>
      </c>
    </row>
    <row r="2">
      <c r="B2" s="2" t="inlineStr">
        <is>
          <t>Sep. 30, 2020</t>
        </is>
      </c>
    </row>
    <row r="3">
      <c r="A3" s="3" t="inlineStr">
        <is>
          <t>Derivative Instruments And Hedging Activities Disclosure [Abstract]</t>
        </is>
      </c>
    </row>
    <row r="4">
      <c r="A4" s="4" t="inlineStr">
        <is>
          <t>Financial Instruments and Fair Value Measures</t>
        </is>
      </c>
      <c r="B4" s="4" t="inlineStr">
        <is>
          <t xml:space="preserve">Note 15. Financial Instruments and Fair Value Measures Our credit, market and foreign currency risk management policies are described in Note 18, Financial Instruments and Fair Value Measures, of the notes to the audited annual Consolidated Financial Statements for the year ended December 31, 2019 included in our 2019 Form 10-K. At September 30, 2020 and December 31, 2019, we had contracts with aggregate gross notional amounts of $373 million and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September 30, 2020 and December 31, 2019:
Fair Value
Notional Amounts
Assets
Liabilities
September 30, 2020
December 31, 2019
September 30, 2020
December 31, 2019
September 30, 2020
December 31, 2019
Designated forward currency exchange contracts
$
39
$
392
—
$
5
(a)
$
1
$
1
(b)
Undesignated instruments:
Undesignated cross-currency swap
44
420
—
—
(c)
2
1
(d)
Undesignated interest rate swap
116
561
—
—
—
1
(d)
Undesignated forward currency exchange contracts
174
447
2
2
(a)
—
3
(b)
$
373
$
1,820
$
2
$
7
$
3
$
6
( a )
Recorded within Other current assets in the Company’s Consolidated Interim Balance Sheets
( b )
Recorded within Accrued liabilities in the Company’s Consolidated Interim Balance Sheets
(c)
Recorded within Other assets in the Company’s Consolidated Interim Balance Sheets
(d)
Recorded within Other liabilities in the Company´s Consolidated Interim Balance Sheets The foreign currency exchange, interest rate swap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As a result of our voluntary filing for Chapter 11 protection, all foreign exchange, interest rate swap, and cross-currency swap contracts were stayed as of the Petition Date. As noted in the table above, the majority were terminated at or prior to September 30, 2020. All outstanding amounts as of September 30, 2020 are classified as Other Liabilities and are fully secured and payable upon emergence of the Chapter 11 cases. Any valuation difference from our Petition Date to the termination date will be reflected in Reorganization items, net. See Note 2, Reorganization and Chapter 11 Proceedings, for additional information. A number of our forward currency exchange contracts are also designated as accounting hedges. Upon termination, these amounts have been de designated . As the Company still anticipates the forecasted transaction to commence, the amounts in accumulated comprehensive incomes will be released based on our original forecast. The carrying value of Cash, cash equivalents and restricted cash, Account receivables and Notes and Other receivables contained in the Consolidated Balance Sheets approximates fair value. The following table sets forth the Company’s financial assets and liabilities that were not carried at fair value:
September 30, 2020
Carrying Value
Fair Value
Liabilities not subject to compromise:
Terms Loans A and B
$
1,045
$
1,036
Liabilities subject to compromise:
Senior Notes
$
407
$
385
The Company determined the fair value of certain of its long-term debt and related current maturities utilizing transactions in the listed markets for similar liabilities. As such, the fair value of the long-term debt and related current maturities is considered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Note 16. Accumulated Other Comprehensive Income (Loss) Changes in Accumulated Other Comprehensive Income (Loss) by Component
Foreign Exchange Translation Adjustment
Changes in Fair Value of Effective Cash Flow Hedges
Pension Adjustments
Total Accumulated Other Comprehensive Income (Loss)
Balance at December 31, 2018
$
86
$
—
$
(13
)
$
73
Other comprehensive income before reclassifications
127
9
—
136
Amounts reclassified from accumulated other comprehensive income
—
1
1
2
Net current period other comprehensive income
127
10
1
138
Balance at September 30, 2019
$
213
$
10
$
(12
)
$
211
Foreign Exchange Translation Adjustment
Changes in Fair Value of Effective Cash Flow Hedges
Pension Adjustments
Total Accumulated Other Comprehensive Income (Loss)
Balance at December 31, 2019
$
153
$
4
$
(27
)
$
130
Other comprehensive (loss) before reclassifications
(111
)
(8
)
—
(119
)
Amounts reclassified from accumulated other comprehensive income (loss)
—
—
—
—
Net current period other comprehensive (loss)
(111
)
(8
)
(119
)
Balance at September 30, 2020
$
42
$
(4
)
$
(27
)
$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17. Earnings Per Share The details of the earnings per share (“EPS”) calculations for the three and nine months ended September 30, 2020 and 2019 are as follows:
Three Months Ended September 30,
Nine Months Ended September 30,
2020
2019
2020
2019
Basic
Net Income
$
11
$
38
$
54
$
177
Weighted average common shares outstanding
75,739,152
74,753,593
75,456,358
74,528,740
EPS – Basic
$
0.15
$
0.51
$
0.72
$
2.37
Three Months Ended September 30,
Nine Months Ended September 30,
2020
2019
2020
2019
Diluted
Net Income
$
11
$
38
$
54
$
177
Weighted average common shares outstanding – Basic
75,739,152
74,753,593
75,456,358
74,528,740
Dilutive effect of unvested RSUs and other contingently issuable shares
204,842
950,864
667,190
1,171,912
Weighted average common shares outstanding – Diluted
75,943,994
75,704,457
76,123,548
75,700,652
EPS – Diluted
$
0.14
$
0.50
$
0.71
$
2.34
Diluted EPS is computed based upon the weighted average number of common shares outstanding for the period plus the dilutive effect of common stock equivalents using the treasury stock method and the average market price of our common stock for the period. The diluted earnings per share calculations exclude the effect of stock options when the options’ assumed proceeds exceed the average market price of the common shares during the period. For the three and nine months ended September 30, 2020, the weighted number of stock options excluded from the computations was 425,866 and 435,021, respectively. These stock options were outstanding for the three and nine months ended September 30,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8. Commitments and Contingencies Chapter 11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contemplated by the RSA, if confirmed, will provide for the treatment of claims against the Company’s bankruptcy estates, including pre-petition liabilities that have not been satisfied or addressed during the Chapter 11 Cases. See Note 1 Background and Basis of Presentation and Note 2, Reorganization and Chapter 11 Proceedings for additional information on the Chapter 11 Cases, the RSA, the Stalking Horse Purchase Agreement and the DIP Credit Agreement. Obligations payable to Honeywell Honeywell is a defendant in asbestos-related personal injury actions mainly related to its legacy Bendix friction materials (“Bendix”) business. The Bendix business manufactured automotive brake linings that contained chrysotile asbestos in an encapsulated form. Claimants consist largely of individuals who allege exposure to asbestos from brakes from either performing or being in the vicinity of individuals who performed brake replacements. Certain operations that were part of the Bendix business were transferred to Garrett. In connection with the Spin-Off, Garrett ASASCO, a wholly owned indirect subsidiary of the Company, entered into the Subordinated Asbestos Indemnity Agreement with Honeywell on September 12, 2018. As of the Spin-Off date of October 1, 2018, Garrett ASASCO is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Subordinated Asbestos Indemnity Agreement, Garrett ASASCO is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 The payments that Garrett ASASCO is required to make to Honeywell pursuant to the terms of the Subordinated Asbestos Indemnity Agreement will not be deductible for U.S. federal income tax purposes. The Subordinated Asbestos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On December 2, 2019, the Company and its subsidiary Garrett ASASCO, filed a Summons with Notice in the Commercial Division of the Supreme Court of the State of New York, County of New York (the “NY Supreme Court”) commencing an action (the “Action”) against Honeywell, certain of Honeywell’s subsidiaries and certain of Honeywell’s employees for declaratory judgment, breach of contract, breach of fiduciary duties, aiding and abetting breach of fiduciary duties, corporate waste, breach of the implied covenant of good faith and fair dealing, and unjust enrichment. On January 15, 2020, the Company and Garrett ASASCO, filed a Complaint in the NY Supreme Court in connection with the Action. The lawsuit arises from the Subordinated Asbestos Indemnity Agreement. The Company is seeking declaratory relief; compensatory damages in an amount to be determined at trial; rescission of the Subordinated Asbestos Indemnity Agreement; attorneys’ fees and costs and such other and further relief as the Court may deem just and proper. There can be no assurance as to the time and resources that will be required to pursue these claims or the ultimate outcome of the lawsuit. Among other claims, Garrett asserts that Honeywell is not entitled to indemnification because it improperly seeks indemnification for amounts attributable to punitive damages and intentional misconduct, and because it has failed to establish other prerequisites for indemnification under New York law. Specifically, the claim asserts that Honeywell has failed to establish its right to indemnity for each and every asbestos settlement of the thousands for which it seeks indemnification. The Action seeks to establish that the Subordinated Asbestos Indemnity Agreement is not enforceable, in whole or in part. On March 5, 2020, Honeywell filed a “Notice of Motion to Dismiss Garrett’s Complaint.” The parties agreed to certain schedules for the case that provided that Garrett would file an amended complaint, then Honeywell would have an opportunity to file another motion to dismiss in response. On September 20, 2020, Garrett and certain of its subsidiaries each filed the Chapter 11 Cases. On September 23, 2020, Garrett removed the case to the United States District Court for the Southern District of New York, and on September 24, 2020, the case was referred to the Bankruptcy Court, where the case is currently pending. On October 13, 2020, Honeywell filed a motion to dismiss in the Bankruptcy Court. Garrett does not believe Honeywell’s motion has merit, and Garrett plans to respond. A pre-trial conference took place on October 22, 2020. The Court is expected to hear argument on Honeywell’s pending motion to dismiss on November 18, 2020. On September 12, 2018, we also entered into a tax matters agreement with Honeywell (the “Tax Matters Agreement”), which governs the respective rights, responsibilities and obligations of Honeywell and us after the Spin-Off with respect to all tax matters (including tax liabilities, tax attributes, tax returns and tax contests). The Tax Matters Agreement generally provides that, following the Spin-Off date of October 1, 2018, we are responsible and will indemnify Honeywell for all taxes, including income taxes, sales taxes, value-added and payroll taxes, relating to Garrett for all periods, including periods prior to the completion date of the Spin-Off. Among other items, as a result of the mandatory transition tax imposed by the Tax Cuts and Jobs Act, Garrett ASASCO is required to make payments to a subsidiary of Honeywell in the amount representing the net tax liability of Honeywell under the mandatory transition tax attributable to us, as determined by Honeywell. We estimate that Garrett ASASCO’s total aggregate payments to Honeywell with respect to the mandatory transition tax will be $240 million with $200 million in payments remaining as of September 30, 2020. Under the terms of the Tax Matters Agreement, Garrett ASASCO is required to pay this amount in Euros, without interest, in five annual installments, each equal to 8% of the aggregate amount, followed by three additional annual installments equal to 15%, 20% and 25% of the aggregate amount, respectively. Following the Spin-Off in October 2018, Garrett ASASCO paid the first annual installment in October 2018, with subsequent annual installments to be paid in April of each year. The annual installment due on April 1, 2020 has been deferred to December 31, 2020 in agreement with Honeywell. We do not expect Garrett ASASCO to make payments to Honeywell under the Tax Matters Agreement during the pendency of the Chapter 11 Cases. The plan contemplated by the RSA, if confirmed, will provide for the treatment of claims against the Company’s bankruptcy estates under the Tax Matters Agreement, including pre-petition liabilities under the Tax Matters Agreement that have not been satisfied or addressed during the Chapter 11 Cases. In addition, the Tax Matters Agreement addresses the allocation of liability for taxes incurred as a result of restructuring activities undertaken to effectuate the Spin-Off. The Tax Matters Agreement also provides that we are required to indemnify Honeywell for certain taxes (and reasonable expenses) resulting from the failure of the Spin-Off and related internal transactions to qualify for their intended tax treatment under U.S. federal, state and local income tax law, as well as foreign tax law. Further, the Tax Matters Agreement also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On July 17, 2020, we provided notice to Honeywell asserting that Honeywell has caused material breaches of the Tax Matters Agreement and that the Tax Matters Agreement is unenforceable. The following table summarizes our Obligation payable to Honeywell related to these agreements. As of September 30, 2020, all amounts have been reclassified to Liabilities subject to compromise on the Consolidated Interim Balance Sheets:
Nine Months Ended September 30, 2020
Asbestos and environmental
Tax Matters
Total
Beginning of year
$
1,090
$
261
1,351
Accrual for update to estimated liability
—
—
—
Legal fees expensed
41
—
41
Payments to Honeywell
(35
)
—
(35
)
Currency translation adjustment
37
10
47
End of period
$
1,133
$
271
$
1,404
Current
2
38
40
Non-current
1,131
233
1,364
Total
$
1,133
$
271
$
1,404
Asbestos Matters The accounting for the majority of our asbestos-related liability payments and accounts payable reflect the terms of the Subordinated Asbestos Indemnity Agreement with Honeywell entered into by Garrett ASASCO on September 12, 2018, under which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Subordinated Asbestos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The following tables present information regarding Bendix related asbestos claims activity:
Nine Months Ended September 30,
Year Ended December 31,
Claims Activity
2020
2019
Claims Unresolved at the beginning of the period
6,480
6,209
Claims Filed
1,621
2,659
Claims Resolved
(1,680
)
(2,388
)
Claims Unresolved at the end of the period
6,421
6,480
Nine Months Ended September 30,
Years Ended December 31,
Disease Distribution of Unresolved Claims
2020
2019
Mesothelioma and Other Cancer Claims
3,404
3,399
Nonmalignant Claims
3,017
3,081
Total Claims
6,421
6,480
Honeywell has experienced average resolutions per claim excluding legal costs as follows:
Years Ended December 31,
2019
2018
2017
2016
(in whole dollars)
Malignant claims
$
50,200
$
55,300
$
56,000
$
44,000
Nonmalignant claims
$
3,900
$
4,700
$
2,800
$
4,485
It is not possible to predict whether resolution values for Bendix-related asbestos claims will increase, decrease or stabilize in the future. Securities Litigation On September 25, 2020, a putative class action securities complaint was filed against Garrett Motion Inc. and certain current and former Garrett officers and directors, in the United States District Court for the Southern District of New York. The case bears the caption: Steven Husson, Individually and On Behalf of All Others Similarly Situated, v. Garrett Motion Inc., Olivier Rabiller, Alessandro Gili, Peter Bracke, Sean Deason, and Su Ping Lu, Case No. 1:20-cv-07992-JPC (SDNY) (the “Husson Action”). The Husson Action asserts claims under Sections 10(b) and 20(a) of the Exchange Act, for securities fraud and control person liability. On September 28, 2020, the plaintiff sought to voluntarily dismiss his claim against Garrett Motion Inc.; this request has been referred to the judge for approval. On October 5, 2020, another putative class action securities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Case No. 1:20-cv-08296-JPC (SDNY) (the “Gabelli Action”). The Gabelli Action also asserts claims under Sections 10(b) and 20(a) of the Exchange Act. Based on the publicly-available dockets, service has not yet been effected for either the Husson Action or the Gabelli Action. The Company believes it has meritorious defenses to the claims of the plaintiffs and any liability for the alleged claims is not currently probable or reasonably estimable. Other Matter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 September 2020, the Brazilian tax authorities issued an infraction notice against Garrett Motion Industria Automotiva Brasil Ltda, challenging the use of certain tax credits between January 2017 and February 2020. The infraction notice results in a loss contingency that may or may not ultimately be incurred by the Company. The estimated total amount of the contingency as of September 30, 2020 was $27 million including penalties and interest. The Company plans to appeal the infraction notice. However,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Benefits</t>
        </is>
      </c>
      <c r="B1" s="2" t="inlineStr">
        <is>
          <t>9 Months Ended</t>
        </is>
      </c>
    </row>
    <row r="2">
      <c r="B2" s="2" t="inlineStr">
        <is>
          <t>Sep. 30, 2020</t>
        </is>
      </c>
    </row>
    <row r="3">
      <c r="A3" s="3" t="inlineStr">
        <is>
          <t>Compensation And Retirement Disclosure [Abstract]</t>
        </is>
      </c>
    </row>
    <row r="4">
      <c r="A4" s="4" t="inlineStr">
        <is>
          <t>Pension Benefits</t>
        </is>
      </c>
      <c r="B4" s="4" t="inlineStr">
        <is>
          <t>Note 19. Pension Benefits We sponsor several funded U.S. and non-U.S. defined benefit pension plans. Significant plans outside of the U.S. are in Switzerland and Ireland. Other pension plans outside of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0. We expect to make contributions of cash and/or marketable securities of approximately $7 million to our non-U.S. pension plans to satisfy regulatory funding standards in 2020, of which $6 million has been contributed through the first nine months of the year. Net periodic benefit costs for our significant defined benefit plans include the following components:
Three Months Ended September 30,
Nine Months Ended September 30,
U.S. Plans
Non-U.S. Plan,
U.S. Plans
Non-U.S. Plan,
2020
2019
2020
2019
2020
2019
2020
2019
Service cost
$
—
$
—
$
2
$
1
$
1
$
—
$
7
$
3
Interest cost
1
—
—
—
4
1
1
1
Expected return on plan assets
(3
)
(1
)
(1
)
(1
)
(8
)
(2
)
(4
)
(2
)
Amortization of prior service (credit)
—
—
—
—
—
—
—
—
$
(2
)
$
(1
)
$
1
$
—
$
(3
)
$
(1
)
$
4
$
2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ina Variable Interest Entity</t>
        </is>
      </c>
      <c r="B1" s="2" t="inlineStr">
        <is>
          <t>9 Months Ended</t>
        </is>
      </c>
    </row>
    <row r="2">
      <c r="B2" s="2" t="inlineStr">
        <is>
          <t>Sep. 30, 2020</t>
        </is>
      </c>
    </row>
    <row r="3">
      <c r="A3" s="3" t="inlineStr">
        <is>
          <t>Organization Consolidation And Presentation Of Financial Statements [Abstract]</t>
        </is>
      </c>
    </row>
    <row r="4">
      <c r="A4" s="4" t="inlineStr">
        <is>
          <t>China Variable Interest Entity</t>
        </is>
      </c>
      <c r="B4" s="4" t="inlineStr">
        <is>
          <t>Note 20. China Variable Interest Entity On September 20, 2018 in preparation of the Spin-Off, we entered into an agreement by and between Honeywell and Garrett (the “China Purchase Agreement”) in which Honeywell agreed to sell to Garrett 100% of the equity interests of Honeywell Transportation Investment (China) Co., Ltd. (“Garrett China”) consisting of our primary operations in China, in exchange for upfront consideration of 8,444,077 shares of our common stock. No further consideration from Garrett was due. The China Purchase Agreement was amended to extend the date of the transfer of the equity interests in Garrett China from September 20, 2019 to June 30, 2020. Prior to the transfer of the equity interests, Garrett China was considered a variable interest entity for which Garrett is the primary beneficiary because the China Purchase Agreement provided Garrett control to direct the management and operation of Garrett China as well as all economic benefits and losses. The intent of the agreement was to place Garrett in the same position as if it already owned 100% of the equity interests of Garrett China. As the agreement was effective prior to the Spin-Off date while the Company and Garrett China were under common control of Honeywell, the assets and liabilities of Garrett China were recognized at their carrying amounts. On June 3, 2020 Honeywell transferred 100% of the equity interests of Garrett China in accordance with the China Purchase Agreement. Following the transfer, Garrett continues to consolidate Garrett China. However, Garrett China is no longer considered to be a variable interest entity as Garrett now owns 100% of the equity interests. There was no change in the basis of the net assets of Garrett China as the transaction did not result in a change of control under U.S.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hapter 11 Accounting</t>
        </is>
      </c>
      <c r="B4" s="4" t="inlineStr">
        <is>
          <t>Chapter 11 Accounting The Company has applied ASC 852 in preparing our Consolidated Interim Financial Statements. ASC 852 requires the financial statements for periods subsequent to the Petition Date to distinguish transactions and events that are directly associated with the Company's reorganization from the ongoing operations of the business. Accordingly, revenues, expenses, realized gains and losses, and provisions for losses directly resulting from the reorganization and restructuring shall be reported separately as Reorganization items, net in the Consolidated Interim Statements of Operations. In addition, the balance sheet distinguishes pre-petition liabilities subject to compromise from those pre-petition liabilities that are not subject to compromise and post-petition liabilities. Pre-petition liabilities that are not fully secured or those that have at least a possibility of not being repaid at the allowed claim amount have been classified as liabilities subject to compromise on the Consolidated Interim Balance Sheet at September 30, 2020. Under the Bankruptcy Code, the Debtors may affirm,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a Debtor in this quarterly report, including where applicable a quantification of the Company’s obligations under any such executory contract or unexpired lease with a Debtor is qualified by any overriding rejection rights the Company has under the Bankruptcy Code.</t>
        </is>
      </c>
    </row>
    <row r="5">
      <c r="A5" s="4" t="inlineStr">
        <is>
          <t>Trade Receivables and Allowance for Doubtful Accounts</t>
        </is>
      </c>
      <c r="B5" s="4" t="inlineStr">
        <is>
          <t xml:space="preserve">Trade Receivables and Allowance for Doubtful Accounts —Trade accounts receivable are recorded at the invoiced amount as a result of transactions with customers. Garrett maintains allowances for doubtful accounts for estimated losses as a result of a customer’s inability to make required payments. As of January 1, 2020, Garrett adopted ASU 2016-13, Financial Instruments—Credit Losses (Topic 326): Measurement of Credit Losses on Financial Instruments. The new guidance requires an entity to recognize as an allowance its estimate of lifetime expected credit losses rather than incurred losses. The guidance is also applicable to contract assets such as unbilled receivables. Consistent with the new guidance, Garrett estimates losses from doubtful accounts expected over the contractual life of the receivables based on days past due as measured from the contractual due date and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t>
        </is>
      </c>
    </row>
    <row r="6">
      <c r="A6" s="4" t="inlineStr">
        <is>
          <t>Recently Adopted Accounting Pronouncements</t>
        </is>
      </c>
      <c r="B6" s="4" t="inlineStr">
        <is>
          <t xml:space="preserve">Recently Adopted Accounting Pronouncements In August 2018, the FASB issued ASU 2018-13, Fair Value Measurement (Topic 820): Disclosure Framework-Changes to the Disclosure Requirements for Fair Value Measurement, which amends certain disclosure requirements related to fair value measures. The guidance is effective for fiscal years beginning after December 15, 2019, including interim periods within that fiscal year. Effective January 1, 2020, the Company adopted the new guidance. The adoption did not have an impact on our Consolidated Interim Balance Sheets, Consolidated Interim Statements of Operations and related Notes to the Consolidated Interim Financial Statements. In June 2016, the FASB issued ASU 2016-13, Financial Instruments—Credit Losses (Topic 326): Measurement of Credit Losses on Financial Instruments, which requires measurement and recognition of expected credit losses for financial assets held. The guidance is effective for fiscal years beginning after December 15, 2019, including interim periods within that fiscal year. Early adoption is permitted. Adoption of the new standard resulted in an increase in the allowance for doubtful accounts of $5 million which was recognized as a cumulative-effect adjustment to opening retained earnings as of January 1, 2020. </t>
        </is>
      </c>
    </row>
    <row r="7">
      <c r="A7" s="4" t="inlineStr">
        <is>
          <t>Recently Issued Accounting Pronouncements</t>
        </is>
      </c>
      <c r="B7" s="4" t="inlineStr">
        <is>
          <t xml:space="preserve">Recently Issued Accounting Pronouncements
In August 2018, the FASB issued ASU 2018-14, Compensation-Retirement Benefits Defined Benefit Plans – General (Subtopic 715-20), which amends certain disclosure requirements related to the defined benefit pension and other postretirement plans. The guidance is effective for fiscal years beginning after December 15, 2020, including interim periods within that fiscal year. Early adoption is permitted. The Company is currently evaluating the impact on its disclosures. In March 2020, the FASB issued ASU 2020-04, Reference Rate Reform (Topic 848): Facilitation of the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currently evaluating the impact on our hedging relationships, other transactions, an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INTERIM STATEMENTS OF OPERATIONS (Unaudited) (Parenthetical) - USD ($) $ in Millions</t>
        </is>
      </c>
      <c r="B1" s="2" t="inlineStr">
        <is>
          <t>3 Months Ended</t>
        </is>
      </c>
      <c r="C1" s="2" t="inlineStr">
        <is>
          <t>9 Months Ended</t>
        </is>
      </c>
    </row>
    <row r="2">
      <c r="B2" s="2" t="inlineStr">
        <is>
          <t>Sep. 30, 2020</t>
        </is>
      </c>
      <c r="C2" s="2" t="inlineStr">
        <is>
          <t>Sep. 30, 2020</t>
        </is>
      </c>
    </row>
    <row r="3">
      <c r="A3" s="3" t="inlineStr">
        <is>
          <t>Income Statement [Abstract]</t>
        </is>
      </c>
    </row>
    <row r="4">
      <c r="A4" s="4" t="inlineStr">
        <is>
          <t>Contractual interest</t>
        </is>
      </c>
      <c r="B4" s="6" t="n">
        <v>0</v>
      </c>
      <c r="C4"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organization and Chapter 11 Proceedings (Tables)</t>
        </is>
      </c>
      <c r="B1" s="2" t="inlineStr">
        <is>
          <t>9 Months Ended</t>
        </is>
      </c>
    </row>
    <row r="2">
      <c r="B2" s="2" t="inlineStr">
        <is>
          <t>Sep. 30, 2020</t>
        </is>
      </c>
    </row>
    <row r="3">
      <c r="A3" s="3" t="inlineStr">
        <is>
          <t>Reorganizations [Abstract]</t>
        </is>
      </c>
    </row>
    <row r="4">
      <c r="A4" s="4" t="inlineStr">
        <is>
          <t>Schedule of Reorganization Items Net</t>
        </is>
      </c>
      <c r="B4" s="4" t="inlineStr">
        <is>
          <t>Reorganization items, net are comprised of the following for the three and nine months ended September 30, 2020:
Three and Nine Months Ended September 30,
2020
Write-off of pre-petition unamortized debt issuance costs
$
6
Other
(2
)
Total reorganization items, net
$
4</t>
        </is>
      </c>
    </row>
    <row r="5">
      <c r="A5" s="4" t="inlineStr">
        <is>
          <t>Schedule of Principal Amounts Outstanding on Senior Secured Credit Facilities and Senior Notes</t>
        </is>
      </c>
      <c r="B5" s="4" t="inlineStr">
        <is>
          <t>The principal amounts outstanding on our Senior Secured Credit Facilities and the Senior Notes as of September 30, 2020 and December 31, 2019 are as follows:
September 30,
December 31,
2020
2019
(Dollars in millions)
Senior Secured Credit Facilities (1)
Term Loans
1,045
1,026
Borrowings under revolving credit facility
370
—
Total consolidated Secured Debt
$
1,415
$
1,026
Long-term debt, net subject to compromise (2)
Senior Notes
407
387
Total debt, prior to reclassification to Liabilities subject to compromise
$
1,822
$
1,413
Less: current portion
—
(4
)
Less: Amounts reclassified to Liabilities subject to compromise
(407
)
—
Total long-term debt
$
1,415
$
1,409
(1)
The Term A Facility, Term B Facility and Revolving Facility are fully secured. These continue to be accounted for under ASC 470.
(2)
The Senior Notes are not fully secured and have been reclassified to Liabilities subject to compromise in the Company's Consolidated Interim Balance Sheet as of September 30, 2020. As of the Petition Date, the Company ceased accruing related interest expense and amortization of debt issuance costs.</t>
        </is>
      </c>
    </row>
    <row r="6">
      <c r="A6" s="4" t="inlineStr">
        <is>
          <t>Schedule of Liabilities Subject to Compromise</t>
        </is>
      </c>
      <c r="B6" s="4" t="inlineStr">
        <is>
          <t>The following table presents liabilities subject to compromise as reported in the Consolidated Interim Balance Sheet at September 30, 2020:
September 30,
2020
Obligations payable to Honeywell (Note 18)
$
1,404
Long-term debt (1)
407
Accounts payable
368
Pension, compensation, benefit and other employee related
94
Uncertain tax positions and deferred taxes
62
Advanced discounts from suppliers
34
Lease liability (Note 14)
19
Freight Accrual
21
Product warranties and performance guarantees
16
Other
45
Total liabilities subject to compromise
$
2,470
(1)
Please see above Long-Term Debt during the Chapter 11 Cases</t>
        </is>
      </c>
    </row>
    <row r="7">
      <c r="A7" s="4" t="inlineStr">
        <is>
          <t>Schedule of Condensed Combined Financial Statements of Debtors</t>
        </is>
      </c>
      <c r="B7" s="4" t="inlineStr">
        <is>
          <t>The financial statements below represent the condensed combined financial statements of the Debtors as of and for the three and nine months ended September 30, 2020. Any entities which are non-debtor entities, are not included in these condensed combined financial statements. Intercompany transactions among the Debtors have been eliminated in the financial statements contained herein. Intercompany transactions among the Debtors and the non-debtor entities have not been eliminated in the Debtors’ financial statements.
For the Three Months Ended September 30,
For the Nine Months Ended September 30,
2020
2019
(Dollars in millions)
Net sales
601
1,533
Cost of goods sold
486
1,264
Gross profit
$
115
$
269
Selling, general and administrative expenses
90
185
Other expense, net
12
45
Interest expense
20
59
Non-operating (income) expense
1
(118
)
Reorganization items, net
4
4
Income before taxes
$
(12
)
$
94
Tax expense
(17
)
(14
)
Net income
$
5
$
108
September 30, 2020
(Dollars in millions)
ASSETS
Current assets:
Cash and cash equivalents
$
222
Restricted cash
2
Accounts, notes and other receivables – net
388
Accounts and other receivables from non-debtor affiliates
42
Inventories – net
172
Other current assets
89
Total current assets
915
Investments and long-term receivables
10
Investment in subsidiaries
883
Property, plant and equipment – net
301
Goodwill
197
Deferred income taxes
232
Other assets
99
Total assets
$
2,637
LIABILITIES
Current liabilities:
Accounts payable
$
36
Borrowings under revolving credit facility
370
Current maturities of long-term debt
—
Obligations payable to Honeywell, current
—
Accrued liabilities
75
Total current liabilities
481
Long-term debt
1,045
Deferred income taxes
—
Obligations payable to Honeywell
—
Other liabilities
22
Total liabilities not subject to compromise
$
1,548
Liabilities subject to compromise
—
External
2,470
With non-debtor affiliates
355
Total liabilities subject to compromise
$
2,825
Total liabilities
$
4,373
COMMITMENTS AND CONTINGENCIES (Note 18)
EQUITY (DEFICIT)
Total deficit attributable to the Debtors
(1,736
)
Total liabilities and deficit
$
2,637
For the Nine Months Ended September 30,
2020
(Dollars in millions)
Cash Flows from operating activities:
Net cash used for operating activities
$
(78
)
Cash Flows from investing activities:
Expenditures for property, plant and equipment
(45
)
Other
—
Net cash used for investing activities
$
(45
)
Cash Flows from financing activities:
Proceeds from debtor-in-possession financing
—
Proceeds from revolving credit facility
1,437
Payments of revolving credit facility
(1,088
)
Payments of long-term debt
(2
)
Debtor-in-possession financing fees
(4
)
Other
(3
)
Net cash provided by financing activities
340
Effect of foreign exchange rate changes on cash, cash equivalents and restricted cash
6
Net increase in cash, cash equivalents and restricted cash
223
Cash and cash equivalents at beginning of period
1
Cash, cash equivalents and restricted cash at end of period
$
2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9 Months Ended</t>
        </is>
      </c>
    </row>
    <row r="2">
      <c r="B2" s="2" t="inlineStr">
        <is>
          <t>Sep. 30, 2020</t>
        </is>
      </c>
    </row>
    <row r="3">
      <c r="A3" s="3" t="inlineStr">
        <is>
          <t>Revenue From Contract With Customer [Abstract]</t>
        </is>
      </c>
    </row>
    <row r="4">
      <c r="A4" s="4" t="inlineStr">
        <is>
          <t>Summary of Net Sales by Region and Channel</t>
        </is>
      </c>
      <c r="B4" s="4" t="inlineStr">
        <is>
          <t>Net sales by region (determined based on country of shipment) and channel are as follows:
Three months ended September 30, 2020
OEM
Aftermarket
Other
Total
United States
$
83
$
38
$
2
$
123
Europe
370
34
8
412
Asia
245
10
6
261
Other International
3
5
—
8
$
701
$
87
$
16
$
804
Nine months ended September 30, 2020
OEM
Aftermarket
Other
Total
United States
$
208
$
110
$
3
$
321
Europe
924
86
23
1,033
Asia
606
29
17
652
Other International
6
14
—
20
$
1,744
$
239
$
43
$
2,026
Three months ended September 30, 2019
OEM
Aftermarket
Other
Total
United States
$
72
$
45
$
2
$
119
Europe
388
34
9
431
Asia
202
13
7
222
Other International
4
5
—
9
$
666
$
97
$
18
$
781
Nine months ended September 30, 2019
OEM
Aftermarket
Other
Total
United States
$
232
$
139
$
5
$
376
Europe
1,233
102
29
1,364
Asia
591
39
21
651
Other International
12
15
—
27
$
2,068
$
295
$
55
$
2,418</t>
        </is>
      </c>
    </row>
    <row r="5">
      <c r="A5" s="4" t="inlineStr">
        <is>
          <t>Summary of Contract Assets and Liabilities</t>
        </is>
      </c>
      <c r="B5" s="4" t="inlineStr">
        <is>
          <t>The following table summarizes our contract assets and liabilities balances:
2020
Contract assets—January 1
$
6
Contract assets—September 30
48
Change in contract assets—Increase/(Decrease)
42
Contract liabilities—January 1
$
(3
)
Contract liabilities—September 30
(1
)
Change in contract liabilities—(Increase)/Decrease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mp; Engineering (Tables)</t>
        </is>
      </c>
      <c r="B1" s="2" t="inlineStr">
        <is>
          <t>9 Months Ended</t>
        </is>
      </c>
    </row>
    <row r="2">
      <c r="B2" s="2" t="inlineStr">
        <is>
          <t>Sep. 30, 2020</t>
        </is>
      </c>
    </row>
    <row r="3">
      <c r="A3" s="3" t="inlineStr">
        <is>
          <t>Research And Development [Abstract]</t>
        </is>
      </c>
    </row>
    <row r="4">
      <c r="A4" s="4" t="inlineStr">
        <is>
          <t>Summary of Research, Development &amp; Engineering Activities</t>
        </is>
      </c>
      <c r="B4" s="4" t="inlineStr">
        <is>
          <t>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September 30,
Nine Months Ended September 30,
2020
2019
2020
2019
Research and development costs
$
27
$
31
$
79
$
92
Engineering-related expenses
2
4
9
8
$
29
$
35
$
88
$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s, Net (Tables)</t>
        </is>
      </c>
      <c r="B1" s="2" t="inlineStr">
        <is>
          <t>9 Months Ended</t>
        </is>
      </c>
    </row>
    <row r="2">
      <c r="B2" s="2" t="inlineStr">
        <is>
          <t>Sep. 30, 2020</t>
        </is>
      </c>
    </row>
    <row r="3">
      <c r="A3" s="3" t="inlineStr">
        <is>
          <t>Other Income And Expenses [Abstract]</t>
        </is>
      </c>
    </row>
    <row r="4">
      <c r="A4" s="4" t="inlineStr">
        <is>
          <t>Schedule of Other Operating Cost and Expense</t>
        </is>
      </c>
      <c r="B4" s="4" t="inlineStr">
        <is>
          <t>Three Months Ended September 30,
Nine Months Ended September 30,
2020
2019
2020
2019
Indemnification related — post Spin-Off
$
14
$
18
$
41
$
54
Indemnification related — litigation
—
—
3
—
Factoring and notes receivables discount fees
—
—
1
—
$
14
$
18
$
45
$
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Tax Expense (Benefit) and Effective Tax Rate</t>
        </is>
      </c>
      <c r="B4" s="4" t="inlineStr">
        <is>
          <t xml:space="preserve">For the Three Months Ended September 30,
For the Nine Months Ended September 30,
2020
2019
2020
2019
(Dollars in millions)
Tax (benefit) expense
$
(1
)
$
34
$
11
$
79
Effective tax rate
(10.0
)%
47.2
%
16.9
%
30.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9 Months Ended</t>
        </is>
      </c>
    </row>
    <row r="2">
      <c r="B2" s="2" t="inlineStr">
        <is>
          <t>Sep. 30, 2020</t>
        </is>
      </c>
    </row>
    <row r="3">
      <c r="A3" s="3" t="inlineStr">
        <is>
          <t>Receivables [Abstract]</t>
        </is>
      </c>
    </row>
    <row r="4">
      <c r="A4" s="4" t="inlineStr">
        <is>
          <t>Schedule of Accounts, Notes and Other Receivables Net</t>
        </is>
      </c>
      <c r="B4" s="4" t="inlineStr">
        <is>
          <t>September 30, 2020
December 31, 2019
Trade receivables
$
587
$
574
Notes receivables
66
68
Other receivables
68
69
$
721
$
711
Less—Allowance for doubtful accounts
(11
)
(4
)
$
710
$
7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9 Months Ended</t>
        </is>
      </c>
    </row>
    <row r="2">
      <c r="B2" s="2" t="inlineStr">
        <is>
          <t>Sep. 30, 2020</t>
        </is>
      </c>
    </row>
    <row r="3">
      <c r="A3" s="3" t="inlineStr">
        <is>
          <t>Inventory Disclosure [Abstract]</t>
        </is>
      </c>
    </row>
    <row r="4">
      <c r="A4" s="4" t="inlineStr">
        <is>
          <t>Summary of Inventories</t>
        </is>
      </c>
      <c r="B4" s="4" t="inlineStr">
        <is>
          <t>September 30, 2020
December 31, 2019
Raw materials
$
159
$
142
Work in process
20
18
Finished products
100
85
$
279
$
245
Less—Reserves
(42
)
(25
)
$
237
$
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September 30,
December 31,
2020
2019
Advanced discounts to customers, non-current
$
67
$
62
Operating right-of-use assets (Note 14)
39
35
Deferred DIP financing fees
4
—
Other
8
11
$
118
$
1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Current [Abstract]</t>
        </is>
      </c>
    </row>
    <row r="4">
      <c r="A4" s="4" t="inlineStr">
        <is>
          <t>Summary of Accrued Liabilities</t>
        </is>
      </c>
      <c r="B4" s="4" t="inlineStr">
        <is>
          <t xml:space="preserve">September 30, 2020
December 31, 2019
Customer pricing reserve
$
88
$
90
Compensation, benefit and other employee related
51
64
Repositioning
2
4
Product warranties and performance guarantees
13
29
Taxes
15
33
Advanced discounts from suppliers, current
5
19
Customer advances and deferred income (a)
2
12
Accrued interest
1
5
Short-term lease liability (Note 14)
5
8
Other (primarily operating expenses)
19
46
$
201
$
310
(a)
Customer advances and deferred income include $1 million and $3 million of contract liabilities as of September 30, 2020 and December 31, 2019, respectively. See Note 4, Revenue Recognition and Contracts with Customers. </t>
        </is>
      </c>
    </row>
    <row r="5">
      <c r="A5" s="4" t="inlineStr">
        <is>
          <t>Summary of Expenses Related to the Repositioning Accruals</t>
        </is>
      </c>
      <c r="B5" s="4" t="inlineStr">
        <is>
          <t>The Company accrued repositioning costs related to projects to optimize its product costs and right-size its organizational structure. Expenses related to the repositioning accruals are included in Cost of goods sold in our Consolidated Interim Statements of Operations.
Severance Costs
Exit Costs
Total
Balance at December 31, 2018
$
13
$
2
$
15
Charges
3
—
3
Usage—cash
(7
)
(2
)
(9
)
Adjustments and reclassifications
(6
)
1
(5
)
Foreign currency translation
—
—
—
Balance at September 30, 2019
$
3
$
1
$
4
Severance Costs
Exit Costs
Total
Balance at December 31, 2019
$
3
$
1
$
4
Charges
8
—
8
Usage—cash
(6
)
—
(6
)
Foreign currency translation
—
—
—
Less: Amounts reclassified to Liabilities subject to compromise
(4
)
—
(4
)
Balance at September 30, 2020
$
1
$
1
$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Schedule of Other Liabilities</t>
        </is>
      </c>
      <c r="B4" s="4" t="inlineStr">
        <is>
          <t>September 30,
December 31,
2020
2019
Pension and other employee related
$
13
$
94
Advanced discounts from suppliers
12
46
Uncertain tax positions
42
79
Long-term lease liability (Note 14)
15
28
Undesignated cross-currency and interest rate swaps (Note 15)
22
2
Other
10
25
$
114
$
2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COMPREHENSIVE (LOSS)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11</v>
      </c>
      <c r="C4" s="6" t="n">
        <v>38</v>
      </c>
      <c r="D4" s="6" t="n">
        <v>54</v>
      </c>
      <c r="E4" s="6" t="n">
        <v>177</v>
      </c>
    </row>
    <row r="5">
      <c r="A5" s="4" t="inlineStr">
        <is>
          <t>Foreign exchange translation adjustment</t>
        </is>
      </c>
      <c r="B5" s="5" t="n">
        <v>-100</v>
      </c>
      <c r="C5" s="5" t="n">
        <v>102</v>
      </c>
      <c r="D5" s="5" t="n">
        <v>-111</v>
      </c>
      <c r="E5" s="5" t="n">
        <v>127</v>
      </c>
    </row>
    <row r="6">
      <c r="A6" s="4" t="inlineStr">
        <is>
          <t>Defined benefit pension plan adjustment, net of tax (Note 19)</t>
        </is>
      </c>
      <c r="E6" s="5" t="n">
        <v>1</v>
      </c>
    </row>
    <row r="7">
      <c r="A7" s="4" t="inlineStr">
        <is>
          <t>Changes in fair value of effective cash flow hedges, net of tax (Note 15)</t>
        </is>
      </c>
      <c r="B7" s="5" t="n">
        <v>-6</v>
      </c>
      <c r="C7" s="5" t="n">
        <v>8</v>
      </c>
      <c r="D7" s="5" t="n">
        <v>-8</v>
      </c>
      <c r="E7" s="5" t="n">
        <v>10</v>
      </c>
    </row>
    <row r="8">
      <c r="A8" s="4" t="inlineStr">
        <is>
          <t>Total other comprehensive (loss) income, net of tax</t>
        </is>
      </c>
      <c r="B8" s="5" t="n">
        <v>-106</v>
      </c>
      <c r="C8" s="5" t="n">
        <v>110</v>
      </c>
      <c r="D8" s="5" t="n">
        <v>-119</v>
      </c>
      <c r="E8" s="5" t="n">
        <v>138</v>
      </c>
    </row>
    <row r="9">
      <c r="A9" s="4" t="inlineStr">
        <is>
          <t>Comprehensive (loss) income</t>
        </is>
      </c>
      <c r="B9" s="6" t="n">
        <v>-95</v>
      </c>
      <c r="C9" s="6" t="n">
        <v>148</v>
      </c>
      <c r="D9" s="6" t="n">
        <v>-65</v>
      </c>
      <c r="E9" s="6" t="n">
        <v>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Expense</t>
        </is>
      </c>
      <c r="B4" s="4" t="inlineStr">
        <is>
          <t>The components of lease expense are as follows:
Three Months Ended September 30,
Nine Months Ended September 30,
2020
2019
2020
2019
Operating lease cost
$
5
$
4
$
11
$
10</t>
        </is>
      </c>
    </row>
    <row r="5">
      <c r="A5" s="4" t="inlineStr">
        <is>
          <t>Summary of Supplemental Cash Flow Information Related to Operating Leases</t>
        </is>
      </c>
      <c r="B5" s="4" t="inlineStr">
        <is>
          <t>Supplemental cash flow information related to operating leases is as follows:
Three Months Ended September 30,
Nine Months Ended September 30,
2020
2019
2020
2019
Cash paid for amounts included in the measurement of lease liabilities:
Operating cash outflows from operating leases
$
4
$
3
$
9
$
9
Right-of-use assets obtained in exchange for lease obligations:
Operating leases
$
1
$
2
$
6
$
10</t>
        </is>
      </c>
    </row>
    <row r="6">
      <c r="A6" s="4" t="inlineStr">
        <is>
          <t>Summary of Supplemental Balance Sheet Information Related to Operating Leases</t>
        </is>
      </c>
      <c r="B6" s="4" t="inlineStr">
        <is>
          <t>Supplemental balance sheet information related to operating leases is as follows:
September 30,
December 31,
2020
2019
Other assets
$
39
$
35
Accrued liabilities
5
8
Other liabilities
15
28
Liabilities subject to compromise
19
—
September 30,
December 31,
2020
2019
Weighted-average lease term
5.23
6.30
Weighted-average discount rate
6.16
6.36</t>
        </is>
      </c>
    </row>
    <row r="7">
      <c r="A7" s="4" t="inlineStr">
        <is>
          <t>Schedule of Maturities of Operating Lease Liabilities</t>
        </is>
      </c>
      <c r="B7" s="4" t="inlineStr">
        <is>
          <t>Maturities of operating lease liabilities were as follows:
September 30, 2020
2020
$
4
2021
11
2022
9
2023
6
2024
5
Thereafter
11
Total lease payments
46
Less imputed interest
(7
)
$
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9 Months Ended</t>
        </is>
      </c>
    </row>
    <row r="2">
      <c r="B2" s="2" t="inlineStr">
        <is>
          <t>Sep. 30, 2020</t>
        </is>
      </c>
    </row>
    <row r="3">
      <c r="A3" s="3" t="inlineStr">
        <is>
          <t>Derivative Instruments And Hedging Activities Disclosure [Abstract]</t>
        </is>
      </c>
    </row>
    <row r="4">
      <c r="A4" s="4" t="inlineStr">
        <is>
          <t>Summary of Financial Assets and Liabilities Accounted for at Fair Value on Recurring Basis</t>
        </is>
      </c>
      <c r="B4" s="4" t="inlineStr">
        <is>
          <t xml:space="preserve">The following table sets forth the Company’s financial assets and liabilities that were accounted for at fair value on a recurring basis as of September 30, 2020 and December 31, 2019:
Fair Value
Notional Amounts
Assets
Liabilities
September 30, 2020
December 31, 2019
September 30, 2020
December 31, 2019
September 30, 2020
December 31, 2019
Designated forward currency exchange contracts
$
39
$
392
—
$
5
(a)
$
1
$
1
(b)
Undesignated instruments:
Undesignated cross-currency swap
44
420
—
—
(c)
2
1
(d)
Undesignated interest rate swap
116
561
—
—
—
1
(d)
Undesignated forward currency exchange contracts
174
447
2
2
(a)
—
3
(b)
$
373
$
1,820
$
2
$
7
$
3
$
6
( a )
Recorded within Other current assets in the Company’s Consolidated Interim Balance Sheets
( b )
Recorded within Accrued liabilities in the Company’s Consolidated Interim Balance Sheets
(c)
Recorded within Other assets in the Company’s Consolidated Interim Balance Sheets
(d)
Recorded within Other liabilities in the Company´s Consolidated Interim Balance Sheets </t>
        </is>
      </c>
    </row>
    <row r="5">
      <c r="A5" s="4" t="inlineStr">
        <is>
          <t>Summary of Financial Assets and Liabilities Not Carried at Fair Value</t>
        </is>
      </c>
      <c r="B5" s="4" t="inlineStr">
        <is>
          <t>The following table sets forth the Company’s financial assets and liabilities that were not carried at fair value:
September 30, 2020
Carrying Value
Fair Value
Liabilities not subject to compromise:
Terms Loans A and B
$
1,045
$
1,036
Liabilities subject to compromise:
Senior Notes
$
407
$
3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ummary of Changes in Accumulated Other Comprehensive Income (Loss) by Component</t>
        </is>
      </c>
      <c r="B4" s="4" t="inlineStr">
        <is>
          <t>Changes in Accumulated Other Comprehensive Income (Loss) by Component
Foreign Exchange Translation Adjustment
Changes in Fair Value of Effective Cash Flow Hedges
Pension Adjustments
Total Accumulated Other Comprehensive Income (Loss)
Balance at December 31, 2018
$
86
$
—
$
(13
)
$
73
Other comprehensive income before reclassifications
127
9
—
136
Amounts reclassified from accumulated other comprehensive income
—
1
1
2
Net current period other comprehensive income
127
10
1
138
Balance at September 30, 2019
$
213
$
10
$
(12
)
$
211
Foreign Exchange Translation Adjustment
Changes in Fair Value of Effective Cash Flow Hedges
Pension Adjustments
Total Accumulated Other Comprehensive Income (Loss)
Balance at December 31, 2019
$
153
$
4
$
(27
)
$
130
Other comprehensive (loss) before reclassifications
(111
)
(8
)
—
(119
)
Amounts reclassified from accumulated other comprehensive income (loss)
—
—
—
—
Net current period other comprehensive (loss)
(111
)
(8
)
(119
)
Balance at September 30, 2020
$
42
$
(4
)
$
(27
)
$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The details of the earnings per share (“EPS”) calculations for the three and nine months ended September 30, 2020 and 2019 are as follows:
Three Months Ended September 30,
Nine Months Ended September 30,
2020
2019
2020
2019
Basic
Net Income
$
11
$
38
$
54
$
177
Weighted average common shares outstanding
75,739,152
74,753,593
75,456,358
74,528,740
EPS – Basic
$
0.15
$
0.51
$
0.72
$
2.37
Three Months Ended September 30,
Nine Months Ended September 30,
2020
2019
2020
2019
Diluted
Net Income
$
11
$
38
$
54
$
177
Weighted average common shares outstanding – Basic
75,739,152
74,753,593
75,456,358
74,528,740
Dilutive effect of unvested RSUs and other contingently issuable shares
204,842
950,864
667,190
1,171,912
Weighted average common shares outstanding – Diluted
75,943,994
75,704,457
76,123,548
75,700,652
EPS – Diluted
$
0.14
$
0.50
$
0.71
$
2.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Obligation Payable to Honeywell</t>
        </is>
      </c>
      <c r="B4" s="4" t="inlineStr">
        <is>
          <t>The following table summarizes our Obligation payable to Honeywell related to these agreements. As of September 30, 2020, all amounts have been reclassified to Liabilities subject to compromise on the Consolidated Interim Balance Sheets:
Nine Months Ended September 30, 2020
Asbestos and environmental
Tax Matters
Total
Beginning of year
$
1,090
$
261
1,351
Accrual for update to estimated liability
—
—
—
Legal fees expensed
41
—
41
Payments to Honeywell
(35
)
—
(35
)
Currency translation adjustment
37
10
47
End of period
$
1,133
$
271
$
1,404
Current
2
38
40
Non-current
1,131
233
1,364
Total
$
1,133
$
271
$
1,404</t>
        </is>
      </c>
    </row>
    <row r="5">
      <c r="A5" s="4" t="inlineStr">
        <is>
          <t>Summary of Asbestos Claim Activity</t>
        </is>
      </c>
      <c r="B5" s="4" t="inlineStr">
        <is>
          <t>The following tables present information regarding Bendix related asbestos claims activity:
Nine Months Ended September 30,
Year Ended December 31,
Claims Activity
2020
2019
Claims Unresolved at the beginning of the period
6,480
6,209
Claims Filed
1,621
2,659
Claims Resolved
(1,680
)
(2,388
)
Claims Unresolved at the end of the period
6,421
6,480
Nine Months Ended September 30,
Years Ended December 31,
Disease Distribution of Unresolved Claims
2020
2019
Mesothelioma and Other Cancer Claims
3,404
3,399
Nonmalignant Claims
3,017
3,081
Total Claims
6,421
6,480</t>
        </is>
      </c>
    </row>
    <row r="6">
      <c r="A6" s="4" t="inlineStr">
        <is>
          <t>Summary of Average Resolutions Per Claim Excluding Legal Costs</t>
        </is>
      </c>
      <c r="B6" s="4" t="inlineStr">
        <is>
          <t>Honeywell has experienced average resolutions per claim excluding legal costs as follows:
Years Ended December 31,
2019
2018
2017
2016
(in whole dollars)
Malignant claims
$
50,200
$
55,300
$
56,000
$
44,000
Nonmalignant claims
$
3,900
$
4,700
$
2,800
$
4,4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Benefits (Tables)</t>
        </is>
      </c>
      <c r="B1" s="2" t="inlineStr">
        <is>
          <t>9 Months Ended</t>
        </is>
      </c>
    </row>
    <row r="2">
      <c r="B2" s="2" t="inlineStr">
        <is>
          <t>Sep. 30, 2020</t>
        </is>
      </c>
    </row>
    <row r="3">
      <c r="A3" s="3" t="inlineStr">
        <is>
          <t>Compensation And Retirement Disclosure [Abstract]</t>
        </is>
      </c>
    </row>
    <row r="4">
      <c r="A4" s="4" t="inlineStr">
        <is>
          <t>Summary of Net Periodic Benefit Cost</t>
        </is>
      </c>
      <c r="B4" s="4" t="inlineStr">
        <is>
          <t>Net periodic benefit costs for our significant defined benefit plans include the following components:
Three Months Ended September 30,
Nine Months Ended September 30,
U.S. Plans
Non-U.S. Plan,
U.S. Plans
Non-U.S. Plan,
2020
2019
2020
2019
2020
2019
2020
2019
Service cost
$
—
$
—
$
2
$
1
$
1
$
—
$
7
$
3
Interest cost
1
—
—
—
4
1
1
1
Expected return on plan assets
(3
)
(1
)
(1
)
(1
)
(8
)
(2
)
(4
)
(2
)
Amortization of prior service (credit)
—
—
—
—
—
—
—
—
$
(2
)
$
(1
)
$
1
$
—
$
(3
)
$
(1
)
$
4
$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Background and Basis of Presentation - Additional Information (Details) € in Millions</t>
        </is>
      </c>
      <c r="B1" s="2" t="inlineStr">
        <is>
          <t>Sep. 12, 2018USD ($)</t>
        </is>
      </c>
      <c r="C1" s="2" t="inlineStr">
        <is>
          <t>Sep. 30, 2020</t>
        </is>
      </c>
      <c r="D1" s="2" t="inlineStr">
        <is>
          <t>Jun. 12, 2020USD ($)</t>
        </is>
      </c>
      <c r="E1" s="2" t="inlineStr">
        <is>
          <t>Jun. 12, 2020EUR (€)</t>
        </is>
      </c>
    </row>
    <row r="2">
      <c r="A2" s="4" t="inlineStr">
        <is>
          <t>Subordinated Asbestos Indemnity Agreement</t>
        </is>
      </c>
    </row>
    <row r="3">
      <c r="A3" s="3" t="inlineStr">
        <is>
          <t>Background And Basis Of Presentation [Line Items]</t>
        </is>
      </c>
    </row>
    <row r="4">
      <c r="A4" s="4" t="inlineStr">
        <is>
          <t>Percentage of net insurance receipts</t>
        </is>
      </c>
      <c r="B4" s="4" t="inlineStr">
        <is>
          <t>90.00%</t>
        </is>
      </c>
    </row>
    <row r="5">
      <c r="A5" s="4" t="inlineStr">
        <is>
          <t>Agreement termination date</t>
        </is>
      </c>
      <c r="B5" s="4" t="inlineStr">
        <is>
          <t>Dec. 31,
		2048</t>
        </is>
      </c>
    </row>
    <row r="6">
      <c r="A6" s="4" t="inlineStr">
        <is>
          <t>Agreement termination description</t>
        </is>
      </c>
      <c r="C6" s="4" t="inlineStr">
        <is>
          <t>The Subordinated Asbestos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7">
      <c r="A7" s="4" t="inlineStr">
        <is>
          <t>Honeywell International Inc | Subordinated Asbestos Indemnity Agreement</t>
        </is>
      </c>
    </row>
    <row r="8">
      <c r="A8" s="3" t="inlineStr">
        <is>
          <t>Background And Basis Of Presentation [Line Items]</t>
        </is>
      </c>
    </row>
    <row r="9">
      <c r="A9" s="4" t="inlineStr">
        <is>
          <t>Percentage of net insurance receipts</t>
        </is>
      </c>
      <c r="B9" s="4" t="inlineStr">
        <is>
          <t>90.00%</t>
        </is>
      </c>
    </row>
    <row r="10">
      <c r="A10" s="4" t="inlineStr">
        <is>
          <t>Honeywell International Inc | Subordinated Asbestos Indemnity Agreement | Maximum</t>
        </is>
      </c>
    </row>
    <row r="11">
      <c r="A11" s="3" t="inlineStr">
        <is>
          <t>Background And Basis Of Presentation [Line Items]</t>
        </is>
      </c>
    </row>
    <row r="12">
      <c r="A12" s="4" t="inlineStr">
        <is>
          <t>Liability for asbestos and environmental claims maximum amount converted into euros</t>
        </is>
      </c>
      <c r="B12" s="6" t="n">
        <v>25000000</v>
      </c>
    </row>
    <row r="13">
      <c r="A13" s="4" t="inlineStr">
        <is>
          <t>Honeywell International Inc | Bendix | Subordinated Asbestos Indemnity Agreement</t>
        </is>
      </c>
    </row>
    <row r="14">
      <c r="A14" s="3" t="inlineStr">
        <is>
          <t>Background And Basis Of Presentation [Line Items]</t>
        </is>
      </c>
    </row>
    <row r="15">
      <c r="A15" s="4" t="inlineStr">
        <is>
          <t>Percentage of asbestos and environmental liabilities liable to pay</t>
        </is>
      </c>
      <c r="B15" s="4" t="inlineStr">
        <is>
          <t>90.00%</t>
        </is>
      </c>
    </row>
    <row r="16">
      <c r="A16" s="4" t="inlineStr">
        <is>
          <t>2020 Amended Credit Agreement | Revolving Credit Facility</t>
        </is>
      </c>
    </row>
    <row r="17">
      <c r="A17" s="3" t="inlineStr">
        <is>
          <t>Background And Basis Of Presentation [Line Items]</t>
        </is>
      </c>
    </row>
    <row r="18">
      <c r="A18" s="4" t="inlineStr">
        <is>
          <t>Debt instrument, face amount</t>
        </is>
      </c>
      <c r="D18" s="6" t="n">
        <v>430000000</v>
      </c>
    </row>
    <row r="19">
      <c r="A19" s="4" t="inlineStr">
        <is>
          <t>2020 Amended Credit Agreement | Term B Loan Facility</t>
        </is>
      </c>
    </row>
    <row r="20">
      <c r="A20" s="3" t="inlineStr">
        <is>
          <t>Background And Basis Of Presentation [Line Items]</t>
        </is>
      </c>
    </row>
    <row r="21">
      <c r="A21" s="4" t="inlineStr">
        <is>
          <t>Debt instrument, face amount</t>
        </is>
      </c>
      <c r="D21" s="5" t="n">
        <v>425000000</v>
      </c>
      <c r="E21" s="9" t="n">
        <v>375</v>
      </c>
    </row>
    <row r="22">
      <c r="A22" s="4" t="inlineStr">
        <is>
          <t>2020 Amended Credit Agreement | Term A Loan Facility</t>
        </is>
      </c>
    </row>
    <row r="23">
      <c r="A23" s="3" t="inlineStr">
        <is>
          <t>Background And Basis Of Presentation [Line Items]</t>
        </is>
      </c>
    </row>
    <row r="24">
      <c r="A24" s="4" t="inlineStr">
        <is>
          <t>Debt instrument, face amount</t>
        </is>
      </c>
      <c r="D24" s="6" t="n">
        <v>33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 width="21" customWidth="1" min="7" max="7"/>
    <col width="80" customWidth="1" min="8" max="8"/>
    <col width="26" customWidth="1" min="9" max="9"/>
    <col width="21" customWidth="1" min="10" max="10"/>
    <col width="21" customWidth="1" min="11" max="11"/>
  </cols>
  <sheetData>
    <row r="1">
      <c r="A1" s="1" t="inlineStr">
        <is>
          <t>Reorganization and Chapter 11 Proceedings - Additional Information (Details)</t>
        </is>
      </c>
      <c r="B1" s="2" t="inlineStr">
        <is>
          <t>Oct. 24, 2020USD ($)</t>
        </is>
      </c>
      <c r="C1" s="2" t="inlineStr">
        <is>
          <t>Oct. 22, 2020USD ($)</t>
        </is>
      </c>
      <c r="D1" s="2" t="inlineStr">
        <is>
          <t>Oct. 19, 2020USD ($)</t>
        </is>
      </c>
      <c r="E1" s="2" t="inlineStr">
        <is>
          <t>Oct. 09, 2020USD ($)</t>
        </is>
      </c>
      <c r="F1" s="2" t="inlineStr">
        <is>
          <t>Oct. 06, 2020</t>
        </is>
      </c>
      <c r="G1" s="2" t="inlineStr">
        <is>
          <t>Sep. 27, 2018USD ($)</t>
        </is>
      </c>
      <c r="H1" s="2" t="inlineStr">
        <is>
          <t>Sep. 30, 2020USD ($)</t>
        </is>
      </c>
      <c r="I1" s="2" t="inlineStr">
        <is>
          <t>Oct. 26, 2020USD ($)Claim</t>
        </is>
      </c>
      <c r="J1" s="2" t="inlineStr">
        <is>
          <t>Dec. 31, 2019USD ($)</t>
        </is>
      </c>
      <c r="K1" s="2" t="inlineStr">
        <is>
          <t>Sep. 27, 2018EUR (€)</t>
        </is>
      </c>
    </row>
    <row r="2">
      <c r="A2" s="3" t="inlineStr">
        <is>
          <t>Reorganization And Chapter11 Proceedings [Line Items]</t>
        </is>
      </c>
    </row>
    <row r="3">
      <c r="A3" s="4" t="inlineStr">
        <is>
          <t>Restructuring support agreement, milestone description</t>
        </is>
      </c>
      <c r="H3" s="4" t="inlineStr">
        <is>
          <t>The RSA provides certain milestones for the Restructuring Transactions. Failure of the Debtors to satisfy these milestones without a waiver or consensual amendment would provide the Requisite Consenting Lenders a termination right under the RSA. These milestones, as modified from time to time, include  (a) no later than 5 days after the Petition Date, the Bankruptcy Court shall have entered the DIP Order (as defined below)on an interim basis, which DIP Order shall be in the form and substance acceptable to the Requisite Consenting Lenders; (b) no later than 35 days after the Petition Date, the Bankruptcy Court shall have entered (i) an order approving the bidding procedures with respect to the Acquisition and (ii) the DIP Order on a final basis; (c) no later than November 20, 2020, the Company Parties shall have filed an Acceptable Plan, Disclosure Statement, and a motion to approve the Disclosure Statement, each of which shall be in form and substance reasonably acceptable to the Requisite Consenting Lenders; (d) no later than January 8, 2021, (i) the hearing to approve the Disclosure Statement shall have occurred and (ii) the Bankruptcy Court shall have entered an order approving the Disclosure Statement on a final basis, which shall be in form and substance reasonably acceptable to the Requisite Consenting Lenders; (e) no later than 150 days after the Petition Date, a hearing shall have occurred for approval of (x) (i) the Acquisition and (ii) confirmation of the Plan or (y) another Acceptable Plan, and within 2 Business Days thereafter, the Bankruptcy Court shall have entered the Confirmation Order on a final basis, which shall be in form and substance reasonably acceptable to the Requisite Consenting Lenders; and (f) no later than 210 days after the Petition Date, (i) the Acquisition shall have closed and (ii) the Plan Effective Date shall have occurred.</t>
        </is>
      </c>
    </row>
    <row r="4">
      <c r="A4" s="4" t="inlineStr">
        <is>
          <t>Senior notes</t>
        </is>
      </c>
      <c r="H4" s="6" t="n">
        <v>407000000</v>
      </c>
      <c r="J4" s="6" t="n">
        <v>387000000</v>
      </c>
    </row>
    <row r="5">
      <c r="A5" s="4" t="inlineStr">
        <is>
          <t>5.125% Senior Notes Due 2026</t>
        </is>
      </c>
    </row>
    <row r="6">
      <c r="A6" s="3" t="inlineStr">
        <is>
          <t>Reorganization And Chapter11 Proceedings [Line Items]</t>
        </is>
      </c>
    </row>
    <row r="7">
      <c r="A7" s="4" t="inlineStr">
        <is>
          <t>Senior notes</t>
        </is>
      </c>
      <c r="G7" s="6" t="n">
        <v>410000000</v>
      </c>
      <c r="K7" s="9" t="n">
        <v>350000000</v>
      </c>
    </row>
    <row r="8">
      <c r="A8" s="4" t="inlineStr">
        <is>
          <t>Debt instrument, annual fixed interest rate</t>
        </is>
      </c>
      <c r="G8" s="4" t="inlineStr">
        <is>
          <t>5.125%</t>
        </is>
      </c>
      <c r="K8" s="4" t="inlineStr">
        <is>
          <t>5.125%</t>
        </is>
      </c>
    </row>
    <row r="9">
      <c r="A9" s="4" t="inlineStr">
        <is>
          <t>Credit Agreement | Term B Facility | Senior Secured Credit Facilities</t>
        </is>
      </c>
    </row>
    <row r="10">
      <c r="A10" s="3" t="inlineStr">
        <is>
          <t>Reorganization And Chapter11 Proceedings [Line Items]</t>
        </is>
      </c>
    </row>
    <row r="11">
      <c r="A11" s="4" t="inlineStr">
        <is>
          <t>Line of credit, term</t>
        </is>
      </c>
      <c r="G11" s="4" t="inlineStr">
        <is>
          <t>7 years</t>
        </is>
      </c>
    </row>
    <row r="12">
      <c r="A12" s="4" t="inlineStr">
        <is>
          <t>Line of credit, maximum borrowing capacity</t>
        </is>
      </c>
      <c r="G12" s="6" t="n">
        <v>425000000</v>
      </c>
      <c r="K12" s="9" t="n">
        <v>375000000</v>
      </c>
    </row>
    <row r="13">
      <c r="A13" s="4" t="inlineStr">
        <is>
          <t>Credit Agreement | Term A Facility | Senior Secured Credit Facilities</t>
        </is>
      </c>
    </row>
    <row r="14">
      <c r="A14" s="3" t="inlineStr">
        <is>
          <t>Reorganization And Chapter11 Proceedings [Line Items]</t>
        </is>
      </c>
    </row>
    <row r="15">
      <c r="A15" s="4" t="inlineStr">
        <is>
          <t>Line of credit, term</t>
        </is>
      </c>
      <c r="G15" s="4" t="inlineStr">
        <is>
          <t>5 years</t>
        </is>
      </c>
    </row>
    <row r="16">
      <c r="A16" s="4" t="inlineStr">
        <is>
          <t>Line of credit, maximum borrowing capacity | €</t>
        </is>
      </c>
      <c r="K16" s="5" t="n">
        <v>330000000</v>
      </c>
    </row>
    <row r="17">
      <c r="A17" s="4" t="inlineStr">
        <is>
          <t>Credit Agreement | Revolving Credit Facility | Senior Secured Credit Facilities</t>
        </is>
      </c>
    </row>
    <row r="18">
      <c r="A18" s="3" t="inlineStr">
        <is>
          <t>Reorganization And Chapter11 Proceedings [Line Items]</t>
        </is>
      </c>
    </row>
    <row r="19">
      <c r="A19" s="4" t="inlineStr">
        <is>
          <t>Line of credit, term</t>
        </is>
      </c>
      <c r="G19" s="4" t="inlineStr">
        <is>
          <t>5 years</t>
        </is>
      </c>
    </row>
    <row r="20">
      <c r="A20" s="4" t="inlineStr">
        <is>
          <t>Line of credit, maximum borrowing capacity | €</t>
        </is>
      </c>
      <c r="K20" s="9" t="n">
        <v>430000000</v>
      </c>
    </row>
    <row r="21">
      <c r="A21" s="4" t="inlineStr">
        <is>
          <t>Subsequent Event</t>
        </is>
      </c>
    </row>
    <row r="22">
      <c r="A22" s="3" t="inlineStr">
        <is>
          <t>Reorganization And Chapter11 Proceedings [Line Items]</t>
        </is>
      </c>
    </row>
    <row r="23">
      <c r="A23" s="4" t="inlineStr">
        <is>
          <t>Number of proofs of claim filed | Claim</t>
        </is>
      </c>
      <c r="I23" s="5" t="n">
        <v>12</v>
      </c>
    </row>
    <row r="24">
      <c r="A24" s="4" t="inlineStr">
        <is>
          <t>Unsecured claims amount</t>
        </is>
      </c>
      <c r="I24" s="6" t="n">
        <v>1000000</v>
      </c>
    </row>
    <row r="25">
      <c r="A25" s="4" t="inlineStr">
        <is>
          <t>Stalking Horse Bidder</t>
        </is>
      </c>
    </row>
    <row r="26">
      <c r="A26" s="3" t="inlineStr">
        <is>
          <t>Reorganization And Chapter11 Proceedings [Line Items]</t>
        </is>
      </c>
    </row>
    <row r="27">
      <c r="A27" s="4" t="inlineStr">
        <is>
          <t>Winning bid selected</t>
        </is>
      </c>
      <c r="H27" s="5" t="n">
        <v>2100000000</v>
      </c>
    </row>
    <row r="28">
      <c r="A28" s="4" t="inlineStr">
        <is>
          <t>Purchase price agreed from sellers</t>
        </is>
      </c>
      <c r="H28" s="5" t="n">
        <v>2100000000</v>
      </c>
    </row>
    <row r="29">
      <c r="A29" s="4" t="inlineStr">
        <is>
          <t>Break-up fee payable upon termination of agreement</t>
        </is>
      </c>
      <c r="H29" s="6" t="n">
        <v>63000000</v>
      </c>
    </row>
    <row r="30">
      <c r="A30" s="4" t="inlineStr">
        <is>
          <t>Termination of purchase agreement, description</t>
        </is>
      </c>
      <c r="H30" s="4" t="inlineStr">
        <is>
          <t>The Stalking Horse Purchase Agreement contains customary representations, warranties and covenants. The Stalking Horse Purchase Agreement may be terminated, subject to certain exceptions: (i) by the mutual written consent of the parties; (ii) by any party, by giving written notice to the other party if (a) any court of competent jurisdiction or other competent governmental authority issues a final, non-appealable order prohibiting the transactions or (b) if the closing has not occurred prior to March 31, 2021; (iii) by any party, for certain material breaches by the other parties of representations and warranties or covenants that remain uncured; (iv) by any party, if (a) the Sellers enter into a definitive agreement with respect to an alternative transaction (including because the Stalking Horse Bidder is not the prevailing party at the conclusion of the auction) or (b) the Bankruptcy Court approves an alternative transaction; (v) by the Stalking Horse Bidder if (a) certain milestones related to the approval of the transactions by the Bankruptcy Court are not met, (b) the Bankruptcy Cases are dismissed or converted to cases under Chapter 7 of the Bankruptcy Code (and neither such dismissal or conversion contemplates the transaction) or (c) Sellers withdraw or seek to withdraw any motion seeking Bankruptcy Court material relief contemplated in the Stalking Horse Purchase Agreement; or (vi) by the Stalking Horse Bidder if the Restructuring Support Agreement (the “RSA”) is terminated. If a termination occurs pursuant to (iii) (regarding a breach by Sellers), (iv) or (v)(a) (but only with regards to a certain milestone) or (v)(c), such termination will be subject to the Stalking Horse Bidder’s right to receive the termination payment and expense reimbursement payment.</t>
        </is>
      </c>
    </row>
    <row r="31">
      <c r="A31" s="4" t="inlineStr">
        <is>
          <t>Right to receive reverse termination payment</t>
        </is>
      </c>
      <c r="H31" s="6" t="n">
        <v>105000000</v>
      </c>
    </row>
    <row r="32">
      <c r="A32" s="4" t="inlineStr">
        <is>
          <t>Stalking Horse Bidder | Subsequent Event</t>
        </is>
      </c>
    </row>
    <row r="33">
      <c r="A33" s="3" t="inlineStr">
        <is>
          <t>Reorganization And Chapter11 Proceedings [Line Items]</t>
        </is>
      </c>
    </row>
    <row r="34">
      <c r="A34" s="4" t="inlineStr">
        <is>
          <t>Increase in base purchase price for acquired assets</t>
        </is>
      </c>
      <c r="B34" s="6" t="n">
        <v>500000000</v>
      </c>
      <c r="D34" s="6" t="n">
        <v>500000000</v>
      </c>
    </row>
    <row r="35">
      <c r="A35" s="4" t="inlineStr">
        <is>
          <t>Purchase price agreed from sellers</t>
        </is>
      </c>
      <c r="B35" s="6" t="n">
        <v>2600000000</v>
      </c>
      <c r="D35" s="5" t="n">
        <v>2600000000</v>
      </c>
    </row>
    <row r="36">
      <c r="A36" s="4" t="inlineStr">
        <is>
          <t>Co-investment aggregate amount, pro rata basis</t>
        </is>
      </c>
      <c r="D36" s="6" t="n">
        <v>100000000</v>
      </c>
    </row>
    <row r="37">
      <c r="A37" s="4" t="inlineStr">
        <is>
          <t>Outstanding common equity percentage</t>
        </is>
      </c>
      <c r="D37" s="4" t="inlineStr">
        <is>
          <t>24.00%</t>
        </is>
      </c>
    </row>
    <row r="38">
      <c r="A38" s="4" t="inlineStr">
        <is>
          <t>Agreement termination, obligated reimbursement costs and expenses capped amount</t>
        </is>
      </c>
      <c r="D38" s="6" t="n">
        <v>21000000</v>
      </c>
    </row>
    <row r="39">
      <c r="A39" s="4" t="inlineStr">
        <is>
          <t>Stalking Horse Bidder | Subsequent Event | Maximum</t>
        </is>
      </c>
    </row>
    <row r="40">
      <c r="A40" s="3" t="inlineStr">
        <is>
          <t>Reorganization And Chapter11 Proceedings [Line Items]</t>
        </is>
      </c>
    </row>
    <row r="41">
      <c r="A41" s="4" t="inlineStr">
        <is>
          <t>Co-investment aggregate amount</t>
        </is>
      </c>
      <c r="D41" s="6" t="n">
        <v>350000000</v>
      </c>
    </row>
    <row r="42">
      <c r="A42" s="4" t="inlineStr">
        <is>
          <t>Consenting Lenders | Credit Agreement</t>
        </is>
      </c>
    </row>
    <row r="43">
      <c r="A43" s="3" t="inlineStr">
        <is>
          <t>Reorganization And Chapter11 Proceedings [Line Items]</t>
        </is>
      </c>
    </row>
    <row r="44">
      <c r="A44" s="4" t="inlineStr">
        <is>
          <t>Percentage of aggregate outstanding principal amount of loans</t>
        </is>
      </c>
      <c r="G44" s="4" t="inlineStr">
        <is>
          <t>61.00%</t>
        </is>
      </c>
      <c r="K44" s="4" t="inlineStr">
        <is>
          <t>61.00%</t>
        </is>
      </c>
    </row>
    <row r="45">
      <c r="A45" s="4" t="inlineStr">
        <is>
          <t>DIP Agent and DIP Lenders | DIP Term Loan Facility</t>
        </is>
      </c>
    </row>
    <row r="46">
      <c r="A46" s="3" t="inlineStr">
        <is>
          <t>Reorganization And Chapter11 Proceedings [Line Items]</t>
        </is>
      </c>
    </row>
    <row r="47">
      <c r="A47" s="4" t="inlineStr">
        <is>
          <t>Debtor-in-possession financing extensions description</t>
        </is>
      </c>
      <c r="H47" s="4" t="inlineStr">
        <is>
          <t>The maturity date of the DIP Term Loan Facility is the earlier to occur of (a) March 31, 2021 (the “Scheduled Maturity Date”); provided, however, that upon the Company’s written request such Scheduled Maturity Date can be extended by three separate one-month extensions subject to (i) the payment of an extension fee to the Lenders equal to 0.50% of the principal amount of the Loans outstanding at the time of such extension, (ii) no default or Event of Default (as defined in the DIP Credit Agreement) existing at the time of such extension and (iii) accuracy of the representations and warranties in all material respects at the time of such extension and after giving effect thereto; and (b) the effective date of a plan of reorganization; and certain other events under the DIP Credit Agreement.</t>
        </is>
      </c>
    </row>
    <row r="48">
      <c r="A48" s="4" t="inlineStr">
        <is>
          <t>Debtor-in-possession interest rate description</t>
        </is>
      </c>
      <c r="H48" s="4" t="inlineStr">
        <is>
          <t>The outstanding principal amount under the DIP Term Loan Facility will bear interest at a rate equal to (x) prior to March 31, 2021, LIBOR (subject to a 1.00% LIBOR floor) plus 4.50% per annum and (y) following March 31, 2021, if the Scheduled Maturity Date has been extended at such time, LIBOR (subject to a 1.00% LIBOR floor) plus 5.50% per annum, in each case, compounded monthly and payable every 30 days in arrears. On the Closing Date, the Company paid 1.00% in commitment fees on the total commitment plus 2.00% in fees in the form of original issue discount on the initial $100 million borrowing. On the Delayed Draw Borrowing Date, date the Company paid 2.00% in fees in the form of original issue discount on the $100 million delayed draw loan. Upon an event of default, all outstanding amounts under the DIP Credit Agreement will bear interest at a rate equal to the applicable interest rate plus an additional 2.00% per annum and be payable on demand.</t>
        </is>
      </c>
    </row>
    <row r="49">
      <c r="A49" s="4" t="inlineStr">
        <is>
          <t>Debtor-in-possession financing,floor rate</t>
        </is>
      </c>
      <c r="H49" s="4" t="inlineStr">
        <is>
          <t>1.00%</t>
        </is>
      </c>
    </row>
    <row r="50">
      <c r="A50" s="4" t="inlineStr">
        <is>
          <t>Debtor-in-possession financing,LIBOR rate</t>
        </is>
      </c>
      <c r="H50" s="4" t="inlineStr">
        <is>
          <t>4.50%</t>
        </is>
      </c>
    </row>
    <row r="51">
      <c r="A51" s="4" t="inlineStr">
        <is>
          <t>Debtor-in-possession extended financing LIBOR rate</t>
        </is>
      </c>
      <c r="H51" s="4" t="inlineStr">
        <is>
          <t>5.50%</t>
        </is>
      </c>
    </row>
    <row r="52">
      <c r="A52" s="4" t="inlineStr">
        <is>
          <t>Debtor-in-possession financing commitment fees percentage</t>
        </is>
      </c>
      <c r="H52" s="4" t="inlineStr">
        <is>
          <t>1.00%</t>
        </is>
      </c>
    </row>
    <row r="53">
      <c r="A53" s="4" t="inlineStr">
        <is>
          <t>Debtor-in-possession financing,additional interest rate</t>
        </is>
      </c>
      <c r="H53" s="4" t="inlineStr">
        <is>
          <t>2.00%</t>
        </is>
      </c>
    </row>
    <row r="54">
      <c r="A54" s="4" t="inlineStr">
        <is>
          <t>DIP Agent and DIP Lenders | Subsequent Event | DIP Term Loan Facility</t>
        </is>
      </c>
    </row>
    <row r="55">
      <c r="A55" s="3" t="inlineStr">
        <is>
          <t>Reorganization And Chapter11 Proceedings [Line Items]</t>
        </is>
      </c>
    </row>
    <row r="56">
      <c r="A56" s="4" t="inlineStr">
        <is>
          <t>Debtor-in-possession, date of approval by Bankruptcy court</t>
        </is>
      </c>
      <c r="F56" s="4" t="inlineStr">
        <is>
          <t>Oct. 6,
		2020</t>
        </is>
      </c>
    </row>
    <row r="57">
      <c r="A57" s="4" t="inlineStr">
        <is>
          <t>Principal amount to be funded</t>
        </is>
      </c>
      <c r="C57" s="6" t="n">
        <v>100000000</v>
      </c>
      <c r="E57" s="6" t="n">
        <v>100000000</v>
      </c>
    </row>
    <row r="58">
      <c r="A58" s="4" t="inlineStr">
        <is>
          <t>Debtor-in-possession financing maturity date</t>
        </is>
      </c>
      <c r="F58" s="4" t="inlineStr">
        <is>
          <t>Mar. 31,
		2021</t>
        </is>
      </c>
    </row>
    <row r="59">
      <c r="A59" s="4" t="inlineStr">
        <is>
          <t>Principal amount of loans outstanding percentage</t>
        </is>
      </c>
      <c r="F59" s="4" t="inlineStr">
        <is>
          <t>0.50%</t>
        </is>
      </c>
    </row>
    <row r="60">
      <c r="A60" s="4" t="inlineStr">
        <is>
          <t>Debtor-in-possession financing commitment fees issue discount on initial borrowing percentage</t>
        </is>
      </c>
      <c r="E60" s="4" t="inlineStr">
        <is>
          <t>2.00%</t>
        </is>
      </c>
    </row>
    <row r="61">
      <c r="A61" s="4" t="inlineStr">
        <is>
          <t>Initial draw of principal amount borrowed</t>
        </is>
      </c>
      <c r="E61" s="6" t="n">
        <v>100000000</v>
      </c>
    </row>
    <row r="62">
      <c r="A62" s="4" t="inlineStr">
        <is>
          <t>Debtor-in-possession financing, commitment fees issue discount on delayed draw loan percentage</t>
        </is>
      </c>
      <c r="C62" s="4" t="inlineStr">
        <is>
          <t>2.00%</t>
        </is>
      </c>
    </row>
    <row r="63">
      <c r="A63" s="4" t="inlineStr">
        <is>
          <t>Delayed draw of principal amount borrowed</t>
        </is>
      </c>
      <c r="C63" s="6" t="n">
        <v>100000000</v>
      </c>
    </row>
    <row r="64">
      <c r="A64" s="4" t="inlineStr">
        <is>
          <t>DIP Agent and DIP Lenders | Subsequent Event | Maximum | DIP Term Loan Facility</t>
        </is>
      </c>
    </row>
    <row r="65">
      <c r="A65" s="3" t="inlineStr">
        <is>
          <t>Reorganization And Chapter11 Proceedings [Line Items]</t>
        </is>
      </c>
    </row>
    <row r="66">
      <c r="A66" s="4" t="inlineStr">
        <is>
          <t>Principal amount to be funded</t>
        </is>
      </c>
      <c r="E66" s="6" t="n">
        <v>2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organization and Chapter 11 Proceedings - Schedule of Reorganization Items Net (Details) - USD ($) $ in Millions</t>
        </is>
      </c>
      <c r="B1" s="2" t="inlineStr">
        <is>
          <t>3 Months Ended</t>
        </is>
      </c>
      <c r="C1" s="2" t="inlineStr">
        <is>
          <t>9 Months Ended</t>
        </is>
      </c>
    </row>
    <row r="2">
      <c r="B2" s="2" t="inlineStr">
        <is>
          <t>Sep. 30, 2020</t>
        </is>
      </c>
      <c r="C2" s="2" t="inlineStr">
        <is>
          <t>Sep. 30, 2020</t>
        </is>
      </c>
    </row>
    <row r="3">
      <c r="A3" s="3" t="inlineStr">
        <is>
          <t>Reorganizations [Abstract]</t>
        </is>
      </c>
    </row>
    <row r="4">
      <c r="A4" s="4" t="inlineStr">
        <is>
          <t>Write-off of pre-petition unamortized debt issuance costs</t>
        </is>
      </c>
      <c r="B4" s="6" t="n">
        <v>6</v>
      </c>
      <c r="C4" s="6" t="n">
        <v>6</v>
      </c>
    </row>
    <row r="5">
      <c r="A5" s="4" t="inlineStr">
        <is>
          <t>Other</t>
        </is>
      </c>
      <c r="B5" s="5" t="n">
        <v>-2</v>
      </c>
      <c r="C5" s="5" t="n">
        <v>-2</v>
      </c>
    </row>
    <row r="6">
      <c r="A6" s="4" t="inlineStr">
        <is>
          <t>Total reorganization items, net</t>
        </is>
      </c>
      <c r="B6" s="6" t="n">
        <v>4</v>
      </c>
      <c r="C6"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organization and Chapter 11 Proceedings - Schedule of Principal Amounts Outstanding on Senior Secured Credit Facilities and Senior Notes (Details) - USD ($) $ in Millions</t>
        </is>
      </c>
      <c r="B1" s="2" t="inlineStr">
        <is>
          <t>Sep. 30, 2020</t>
        </is>
      </c>
      <c r="C1" s="2" t="inlineStr">
        <is>
          <t>Dec. 31, 2019</t>
        </is>
      </c>
    </row>
    <row r="2">
      <c r="A2" s="3" t="inlineStr">
        <is>
          <t>Senior Secured Credit Facilities</t>
        </is>
      </c>
    </row>
    <row r="3">
      <c r="A3" s="4" t="inlineStr">
        <is>
          <t>Total consolidated Secured Debt</t>
        </is>
      </c>
      <c r="B3" s="6" t="n">
        <v>1415</v>
      </c>
      <c r="C3" s="6" t="n">
        <v>1026</v>
      </c>
    </row>
    <row r="4">
      <c r="A4" s="3" t="inlineStr">
        <is>
          <t>Long-term debt, net subject to compromise</t>
        </is>
      </c>
    </row>
    <row r="5">
      <c r="A5" s="4" t="inlineStr">
        <is>
          <t>Senior notes</t>
        </is>
      </c>
      <c r="B5" s="5" t="n">
        <v>407</v>
      </c>
      <c r="C5" s="5" t="n">
        <v>387</v>
      </c>
    </row>
    <row r="6">
      <c r="A6" s="4" t="inlineStr">
        <is>
          <t>Total debt, prior to reclassification to Liabilities subject to compromise</t>
        </is>
      </c>
      <c r="B6" s="5" t="n">
        <v>1822</v>
      </c>
      <c r="C6" s="5" t="n">
        <v>1413</v>
      </c>
    </row>
    <row r="7">
      <c r="A7" s="4" t="inlineStr">
        <is>
          <t>Less: current portion</t>
        </is>
      </c>
      <c r="C7" s="5" t="n">
        <v>-4</v>
      </c>
    </row>
    <row r="8">
      <c r="A8" s="4" t="inlineStr">
        <is>
          <t>Less: Amounts reclassified to Liabilities subject to compromise</t>
        </is>
      </c>
      <c r="B8" s="5" t="n">
        <v>-407</v>
      </c>
    </row>
    <row r="9">
      <c r="A9" s="4" t="inlineStr">
        <is>
          <t>Total long-term debt</t>
        </is>
      </c>
      <c r="B9" s="5" t="n">
        <v>1415</v>
      </c>
      <c r="C9" s="5" t="n">
        <v>1409</v>
      </c>
    </row>
    <row r="10">
      <c r="A10" s="4" t="inlineStr">
        <is>
          <t>Revolving Credit Facility</t>
        </is>
      </c>
    </row>
    <row r="11">
      <c r="A11" s="3" t="inlineStr">
        <is>
          <t>Senior Secured Credit Facilities</t>
        </is>
      </c>
    </row>
    <row r="12">
      <c r="A12" s="4" t="inlineStr">
        <is>
          <t>Total consolidated Secured Debt</t>
        </is>
      </c>
      <c r="B12" s="5" t="n">
        <v>370</v>
      </c>
    </row>
    <row r="13">
      <c r="A13" s="4" t="inlineStr">
        <is>
          <t>Term Loans</t>
        </is>
      </c>
    </row>
    <row r="14">
      <c r="A14" s="3" t="inlineStr">
        <is>
          <t>Senior Secured Credit Facilities</t>
        </is>
      </c>
    </row>
    <row r="15">
      <c r="A15" s="4" t="inlineStr">
        <is>
          <t>Total consolidated Secured Debt</t>
        </is>
      </c>
      <c r="B15" s="6" t="n">
        <v>1045</v>
      </c>
      <c r="C15" s="6" t="n">
        <v>1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INTERIM BALANCE SHEETS (Unaudited) - USD ($) $ in Millions</t>
        </is>
      </c>
      <c r="B1" s="2" t="inlineStr">
        <is>
          <t>Sep. 30, 2020</t>
        </is>
      </c>
      <c r="C1" s="2" t="inlineStr">
        <is>
          <t>Dec. 31, 2019</t>
        </is>
      </c>
    </row>
    <row r="2">
      <c r="A2" s="3" t="inlineStr">
        <is>
          <t>Current assets:</t>
        </is>
      </c>
    </row>
    <row r="3">
      <c r="A3" s="4" t="inlineStr">
        <is>
          <t>Cash and cash equivalents</t>
        </is>
      </c>
      <c r="B3" s="6" t="n">
        <v>312</v>
      </c>
      <c r="C3" s="6" t="n">
        <v>187</v>
      </c>
    </row>
    <row r="4">
      <c r="A4" s="4" t="inlineStr">
        <is>
          <t>Restricted cash</t>
        </is>
      </c>
      <c r="B4" s="5" t="n">
        <v>3</v>
      </c>
    </row>
    <row r="5">
      <c r="A5" s="4" t="inlineStr">
        <is>
          <t>Accounts, notes and other receivables – net (Note 8)</t>
        </is>
      </c>
      <c r="B5" s="5" t="n">
        <v>710</v>
      </c>
      <c r="C5" s="5" t="n">
        <v>707</v>
      </c>
    </row>
    <row r="6">
      <c r="A6" s="4" t="inlineStr">
        <is>
          <t>Inventories – net (Note 10)</t>
        </is>
      </c>
      <c r="B6" s="5" t="n">
        <v>237</v>
      </c>
      <c r="C6" s="5" t="n">
        <v>220</v>
      </c>
    </row>
    <row r="7">
      <c r="A7" s="4" t="inlineStr">
        <is>
          <t>Other current assets</t>
        </is>
      </c>
      <c r="B7" s="5" t="n">
        <v>130</v>
      </c>
      <c r="C7" s="5" t="n">
        <v>85</v>
      </c>
    </row>
    <row r="8">
      <c r="A8" s="4" t="inlineStr">
        <is>
          <t>Total current assets</t>
        </is>
      </c>
      <c r="B8" s="5" t="n">
        <v>1392</v>
      </c>
      <c r="C8" s="5" t="n">
        <v>1199</v>
      </c>
    </row>
    <row r="9">
      <c r="A9" s="4" t="inlineStr">
        <is>
          <t>Investments and long-term receivables</t>
        </is>
      </c>
      <c r="B9" s="5" t="n">
        <v>34</v>
      </c>
      <c r="C9" s="5" t="n">
        <v>36</v>
      </c>
    </row>
    <row r="10">
      <c r="A10" s="4" t="inlineStr">
        <is>
          <t>Property, plant and equipment – net</t>
        </is>
      </c>
      <c r="B10" s="5" t="n">
        <v>465</v>
      </c>
      <c r="C10" s="5" t="n">
        <v>471</v>
      </c>
    </row>
    <row r="11">
      <c r="A11" s="4" t="inlineStr">
        <is>
          <t>Goodwill</t>
        </is>
      </c>
      <c r="B11" s="5" t="n">
        <v>193</v>
      </c>
      <c r="C11" s="5" t="n">
        <v>193</v>
      </c>
    </row>
    <row r="12">
      <c r="A12" s="4" t="inlineStr">
        <is>
          <t>Deferred income taxes</t>
        </is>
      </c>
      <c r="B12" s="5" t="n">
        <v>265</v>
      </c>
      <c r="C12" s="5" t="n">
        <v>268</v>
      </c>
    </row>
    <row r="13">
      <c r="A13" s="4" t="inlineStr">
        <is>
          <t>Other assets (Note 11)</t>
        </is>
      </c>
      <c r="B13" s="5" t="n">
        <v>118</v>
      </c>
      <c r="C13" s="5" t="n">
        <v>108</v>
      </c>
    </row>
    <row r="14">
      <c r="A14" s="4" t="inlineStr">
        <is>
          <t>Total assets</t>
        </is>
      </c>
      <c r="B14" s="5" t="n">
        <v>2467</v>
      </c>
      <c r="C14" s="5" t="n">
        <v>2275</v>
      </c>
    </row>
    <row r="15">
      <c r="A15" s="3" t="inlineStr">
        <is>
          <t>Current liabilities:</t>
        </is>
      </c>
    </row>
    <row r="16">
      <c r="A16" s="4" t="inlineStr">
        <is>
          <t>Accounts payable</t>
        </is>
      </c>
      <c r="B16" s="5" t="n">
        <v>461</v>
      </c>
      <c r="C16" s="5" t="n">
        <v>1009</v>
      </c>
    </row>
    <row r="17">
      <c r="A17" s="4" t="inlineStr">
        <is>
          <t>Borrowings under revolving credit facility</t>
        </is>
      </c>
      <c r="B17" s="5" t="n">
        <v>370</v>
      </c>
    </row>
    <row r="18">
      <c r="A18" s="4" t="inlineStr">
        <is>
          <t>Current maturities of long-term debt</t>
        </is>
      </c>
      <c r="C18" s="5" t="n">
        <v>4</v>
      </c>
    </row>
    <row r="19">
      <c r="A19" s="4" t="inlineStr">
        <is>
          <t>Obligations payable to Honeywell, current (Note 18)</t>
        </is>
      </c>
      <c r="C19" s="5" t="n">
        <v>69</v>
      </c>
    </row>
    <row r="20">
      <c r="A20" s="4" t="inlineStr">
        <is>
          <t>Accrued liabilities (Note 12)</t>
        </is>
      </c>
      <c r="B20" s="5" t="n">
        <v>201</v>
      </c>
      <c r="C20" s="5" t="n">
        <v>310</v>
      </c>
    </row>
    <row r="21">
      <c r="A21" s="4" t="inlineStr">
        <is>
          <t>Total current liabilities</t>
        </is>
      </c>
      <c r="B21" s="5" t="n">
        <v>1032</v>
      </c>
      <c r="C21" s="5" t="n">
        <v>1392</v>
      </c>
    </row>
    <row r="22">
      <c r="A22" s="4" t="inlineStr">
        <is>
          <t>Long-term debt</t>
        </is>
      </c>
      <c r="B22" s="5" t="n">
        <v>1045</v>
      </c>
      <c r="C22" s="5" t="n">
        <v>1409</v>
      </c>
    </row>
    <row r="23">
      <c r="A23" s="4" t="inlineStr">
        <is>
          <t>Deferred income taxes</t>
        </is>
      </c>
      <c r="B23" s="5" t="n">
        <v>2</v>
      </c>
      <c r="C23" s="5" t="n">
        <v>51</v>
      </c>
    </row>
    <row r="24">
      <c r="A24" s="4" t="inlineStr">
        <is>
          <t>Obligations payable to Honeywell (Note 18)</t>
        </is>
      </c>
      <c r="C24" s="5" t="n">
        <v>1282</v>
      </c>
    </row>
    <row r="25">
      <c r="A25" s="4" t="inlineStr">
        <is>
          <t>Other liabilities (Note 13)</t>
        </is>
      </c>
      <c r="B25" s="5" t="n">
        <v>114</v>
      </c>
      <c r="C25" s="5" t="n">
        <v>274</v>
      </c>
    </row>
    <row r="26">
      <c r="A26" s="4" t="inlineStr">
        <is>
          <t>Total liabilities not subject to compromise</t>
        </is>
      </c>
      <c r="B26" s="5" t="n">
        <v>2193</v>
      </c>
      <c r="C26" s="5" t="n">
        <v>4408</v>
      </c>
    </row>
    <row r="27">
      <c r="A27" s="4" t="inlineStr">
        <is>
          <t>Liabilities subject to compromise</t>
        </is>
      </c>
      <c r="B27" s="5" t="n">
        <v>2470</v>
      </c>
    </row>
    <row r="28">
      <c r="A28" s="4" t="inlineStr">
        <is>
          <t>Total liabilities</t>
        </is>
      </c>
      <c r="B28" s="5" t="n">
        <v>4663</v>
      </c>
      <c r="C28" s="5" t="n">
        <v>4408</v>
      </c>
    </row>
    <row r="29">
      <c r="A29" s="4" t="inlineStr">
        <is>
          <t>COMMITMENTS AND CONTINGENCIES (Note 18)</t>
        </is>
      </c>
      <c r="B29" s="4" t="inlineStr">
        <is>
          <t xml:space="preserve"> </t>
        </is>
      </c>
      <c r="C29" s="4" t="inlineStr">
        <is>
          <t xml:space="preserve"> </t>
        </is>
      </c>
    </row>
    <row r="30">
      <c r="A30" s="3" t="inlineStr">
        <is>
          <t>EQUITY (DEFICIT)</t>
        </is>
      </c>
    </row>
    <row r="31">
      <c r="A31" s="4" t="inlineStr">
        <is>
          <t>Additional paid-in capital</t>
        </is>
      </c>
      <c r="B31" s="5" t="n">
        <v>26</v>
      </c>
      <c r="C31" s="5" t="n">
        <v>19</v>
      </c>
    </row>
    <row r="32">
      <c r="A32" s="4" t="inlineStr">
        <is>
          <t>Retained earnings</t>
        </is>
      </c>
      <c r="B32" s="5" t="n">
        <v>-2233</v>
      </c>
      <c r="C32" s="5" t="n">
        <v>-2282</v>
      </c>
    </row>
    <row r="33">
      <c r="A33" s="4" t="inlineStr">
        <is>
          <t>Accumulated other comprehensive income (Note 16)</t>
        </is>
      </c>
      <c r="B33" s="5" t="n">
        <v>11</v>
      </c>
      <c r="C33" s="5" t="n">
        <v>130</v>
      </c>
    </row>
    <row r="34">
      <c r="A34" s="4" t="inlineStr">
        <is>
          <t>Total stockholders' deficit</t>
        </is>
      </c>
      <c r="B34" s="5" t="n">
        <v>-2196</v>
      </c>
      <c r="C34" s="5" t="n">
        <v>-2133</v>
      </c>
    </row>
    <row r="35">
      <c r="A35" s="4" t="inlineStr">
        <is>
          <t>Total liabilities and stockholders' deficit</t>
        </is>
      </c>
      <c r="B35" s="6" t="n">
        <v>2467</v>
      </c>
      <c r="C35" s="6" t="n">
        <v>2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organization and Chapter 11 Proceedings - Schedule of Liabilities Subject to Compromise (Details) $ in Millions</t>
        </is>
      </c>
      <c r="B1" s="2" t="inlineStr">
        <is>
          <t>Sep. 30, 2020USD ($)</t>
        </is>
      </c>
    </row>
    <row r="2">
      <c r="A2" s="3" t="inlineStr">
        <is>
          <t>Reorganizations [Abstract]</t>
        </is>
      </c>
    </row>
    <row r="3">
      <c r="A3" s="4" t="inlineStr">
        <is>
          <t>Obligations payable to Honeywell</t>
        </is>
      </c>
      <c r="B3" s="6" t="n">
        <v>1404</v>
      </c>
    </row>
    <row r="4">
      <c r="A4" s="4" t="inlineStr">
        <is>
          <t>Long-term debt</t>
        </is>
      </c>
      <c r="B4" s="5" t="n">
        <v>407</v>
      </c>
    </row>
    <row r="5">
      <c r="A5" s="4" t="inlineStr">
        <is>
          <t>Accounts payable</t>
        </is>
      </c>
      <c r="B5" s="5" t="n">
        <v>368</v>
      </c>
    </row>
    <row r="6">
      <c r="A6" s="4" t="inlineStr">
        <is>
          <t>Pension, compensation, benefit and other employee related</t>
        </is>
      </c>
      <c r="B6" s="5" t="n">
        <v>94</v>
      </c>
    </row>
    <row r="7">
      <c r="A7" s="4" t="inlineStr">
        <is>
          <t>Uncertain tax positions and deferred taxes</t>
        </is>
      </c>
      <c r="B7" s="5" t="n">
        <v>62</v>
      </c>
    </row>
    <row r="8">
      <c r="A8" s="4" t="inlineStr">
        <is>
          <t>Advanced discounts from suppliers</t>
        </is>
      </c>
      <c r="B8" s="5" t="n">
        <v>34</v>
      </c>
    </row>
    <row r="9">
      <c r="A9" s="4" t="inlineStr">
        <is>
          <t>Lease liability</t>
        </is>
      </c>
      <c r="B9" s="5" t="n">
        <v>19</v>
      </c>
    </row>
    <row r="10">
      <c r="A10" s="4" t="inlineStr">
        <is>
          <t>Freight Accrual</t>
        </is>
      </c>
      <c r="B10" s="5" t="n">
        <v>21</v>
      </c>
    </row>
    <row r="11">
      <c r="A11" s="4" t="inlineStr">
        <is>
          <t>Product warranties and performance guarantees</t>
        </is>
      </c>
      <c r="B11" s="5" t="n">
        <v>16</v>
      </c>
    </row>
    <row r="12">
      <c r="A12" s="4" t="inlineStr">
        <is>
          <t>Other</t>
        </is>
      </c>
      <c r="B12" s="5" t="n">
        <v>45</v>
      </c>
    </row>
    <row r="13">
      <c r="A13" s="4" t="inlineStr">
        <is>
          <t>Total liabilities subject to compromise</t>
        </is>
      </c>
      <c r="B13" s="6" t="n">
        <v>24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organization and Chapter 11 Proceedings - Condensed Statements of Operations of Debtor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sales</t>
        </is>
      </c>
      <c r="B3" s="6" t="n">
        <v>804</v>
      </c>
      <c r="E3" s="6" t="n">
        <v>781</v>
      </c>
      <c r="H3" s="6" t="n">
        <v>2026</v>
      </c>
      <c r="I3" s="6" t="n">
        <v>2418</v>
      </c>
    </row>
    <row r="4">
      <c r="A4" s="4" t="inlineStr">
        <is>
          <t>Cost of goods sold</t>
        </is>
      </c>
      <c r="B4" s="5" t="n">
        <v>652</v>
      </c>
      <c r="E4" s="5" t="n">
        <v>609</v>
      </c>
      <c r="H4" s="5" t="n">
        <v>1648</v>
      </c>
      <c r="I4" s="5" t="n">
        <v>1868</v>
      </c>
    </row>
    <row r="5">
      <c r="A5" s="4" t="inlineStr">
        <is>
          <t>Gross profit</t>
        </is>
      </c>
      <c r="B5" s="5" t="n">
        <v>152</v>
      </c>
      <c r="E5" s="5" t="n">
        <v>172</v>
      </c>
      <c r="H5" s="5" t="n">
        <v>378</v>
      </c>
      <c r="I5" s="5" t="n">
        <v>550</v>
      </c>
    </row>
    <row r="6">
      <c r="A6" s="4" t="inlineStr">
        <is>
          <t>Selling, general and administrative expenses</t>
        </is>
      </c>
      <c r="B6" s="5" t="n">
        <v>103</v>
      </c>
      <c r="E6" s="5" t="n">
        <v>68</v>
      </c>
      <c r="H6" s="5" t="n">
        <v>215</v>
      </c>
      <c r="I6" s="5" t="n">
        <v>186</v>
      </c>
    </row>
    <row r="7">
      <c r="A7" s="4" t="inlineStr">
        <is>
          <t>Other expense, net</t>
        </is>
      </c>
      <c r="B7" s="5" t="n">
        <v>14</v>
      </c>
      <c r="E7" s="5" t="n">
        <v>18</v>
      </c>
      <c r="H7" s="5" t="n">
        <v>45</v>
      </c>
      <c r="I7" s="5" t="n">
        <v>54</v>
      </c>
    </row>
    <row r="8">
      <c r="A8" s="4" t="inlineStr">
        <is>
          <t>Interest expense</t>
        </is>
      </c>
      <c r="B8" s="5" t="n">
        <v>20</v>
      </c>
      <c r="E8" s="5" t="n">
        <v>18</v>
      </c>
      <c r="H8" s="5" t="n">
        <v>56</v>
      </c>
      <c r="I8" s="5" t="n">
        <v>52</v>
      </c>
    </row>
    <row r="9">
      <c r="A9" s="4" t="inlineStr">
        <is>
          <t>Non-operating (income) expense</t>
        </is>
      </c>
      <c r="B9" s="5" t="n">
        <v>1</v>
      </c>
      <c r="E9" s="5" t="n">
        <v>-4</v>
      </c>
      <c r="H9" s="5" t="n">
        <v>-7</v>
      </c>
      <c r="I9" s="5" t="n">
        <v>2</v>
      </c>
    </row>
    <row r="10">
      <c r="A10" s="4" t="inlineStr">
        <is>
          <t>Reorganization items, net</t>
        </is>
      </c>
      <c r="B10" s="5" t="n">
        <v>4</v>
      </c>
      <c r="H10" s="5" t="n">
        <v>4</v>
      </c>
    </row>
    <row r="11">
      <c r="A11" s="4" t="inlineStr">
        <is>
          <t>Income before taxes</t>
        </is>
      </c>
      <c r="B11" s="5" t="n">
        <v>10</v>
      </c>
      <c r="E11" s="5" t="n">
        <v>72</v>
      </c>
      <c r="H11" s="5" t="n">
        <v>65</v>
      </c>
      <c r="I11" s="5" t="n">
        <v>256</v>
      </c>
    </row>
    <row r="12">
      <c r="A12" s="4" t="inlineStr">
        <is>
          <t>Tax expense</t>
        </is>
      </c>
      <c r="B12" s="5" t="n">
        <v>-1</v>
      </c>
      <c r="E12" s="5" t="n">
        <v>34</v>
      </c>
      <c r="H12" s="5" t="n">
        <v>11</v>
      </c>
      <c r="I12" s="5" t="n">
        <v>79</v>
      </c>
    </row>
    <row r="13">
      <c r="A13" s="4" t="inlineStr">
        <is>
          <t>Net income</t>
        </is>
      </c>
      <c r="B13" s="5" t="n">
        <v>11</v>
      </c>
      <c r="C13" s="6" t="n">
        <v>-9</v>
      </c>
      <c r="D13" s="6" t="n">
        <v>52</v>
      </c>
      <c r="E13" s="6" t="n">
        <v>38</v>
      </c>
      <c r="F13" s="6" t="n">
        <v>66</v>
      </c>
      <c r="G13" s="6" t="n">
        <v>73</v>
      </c>
      <c r="H13" s="6" t="n">
        <v>54</v>
      </c>
      <c r="I13" s="5" t="n">
        <v>177</v>
      </c>
    </row>
    <row r="14">
      <c r="A14" s="4" t="inlineStr">
        <is>
          <t>Debtors</t>
        </is>
      </c>
    </row>
    <row r="15">
      <c r="A15" s="4" t="inlineStr">
        <is>
          <t>Net sales</t>
        </is>
      </c>
      <c r="B15" s="5" t="n">
        <v>601</v>
      </c>
      <c r="I15" s="5" t="n">
        <v>1533</v>
      </c>
    </row>
    <row r="16">
      <c r="A16" s="4" t="inlineStr">
        <is>
          <t>Cost of goods sold</t>
        </is>
      </c>
      <c r="B16" s="5" t="n">
        <v>486</v>
      </c>
      <c r="I16" s="5" t="n">
        <v>1264</v>
      </c>
    </row>
    <row r="17">
      <c r="A17" s="4" t="inlineStr">
        <is>
          <t>Gross profit</t>
        </is>
      </c>
      <c r="B17" s="5" t="n">
        <v>115</v>
      </c>
      <c r="I17" s="5" t="n">
        <v>269</v>
      </c>
    </row>
    <row r="18">
      <c r="A18" s="4" t="inlineStr">
        <is>
          <t>Selling, general and administrative expenses</t>
        </is>
      </c>
      <c r="B18" s="5" t="n">
        <v>90</v>
      </c>
      <c r="I18" s="5" t="n">
        <v>185</v>
      </c>
    </row>
    <row r="19">
      <c r="A19" s="4" t="inlineStr">
        <is>
          <t>Other expense, net</t>
        </is>
      </c>
      <c r="B19" s="5" t="n">
        <v>12</v>
      </c>
      <c r="I19" s="5" t="n">
        <v>45</v>
      </c>
    </row>
    <row r="20">
      <c r="A20" s="4" t="inlineStr">
        <is>
          <t>Interest expense</t>
        </is>
      </c>
      <c r="B20" s="5" t="n">
        <v>20</v>
      </c>
      <c r="I20" s="5" t="n">
        <v>59</v>
      </c>
    </row>
    <row r="21">
      <c r="A21" s="4" t="inlineStr">
        <is>
          <t>Non-operating (income) expense</t>
        </is>
      </c>
      <c r="B21" s="5" t="n">
        <v>1</v>
      </c>
      <c r="I21" s="5" t="n">
        <v>-118</v>
      </c>
    </row>
    <row r="22">
      <c r="A22" s="4" t="inlineStr">
        <is>
          <t>Reorganization items, net</t>
        </is>
      </c>
      <c r="B22" s="5" t="n">
        <v>4</v>
      </c>
      <c r="I22" s="5" t="n">
        <v>4</v>
      </c>
    </row>
    <row r="23">
      <c r="A23" s="4" t="inlineStr">
        <is>
          <t>Income before taxes</t>
        </is>
      </c>
      <c r="B23" s="5" t="n">
        <v>-12</v>
      </c>
      <c r="I23" s="5" t="n">
        <v>94</v>
      </c>
    </row>
    <row r="24">
      <c r="A24" s="4" t="inlineStr">
        <is>
          <t>Tax expense</t>
        </is>
      </c>
      <c r="B24" s="5" t="n">
        <v>-17</v>
      </c>
      <c r="I24" s="5" t="n">
        <v>-14</v>
      </c>
    </row>
    <row r="25">
      <c r="A25" s="4" t="inlineStr">
        <is>
          <t>Net income</t>
        </is>
      </c>
      <c r="B25" s="6" t="n">
        <v>5</v>
      </c>
      <c r="I25" s="6" t="n">
        <v>108</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organization and Chapter 11 Proceedings - Condensed Balance Sheets of Debtors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 and cash equivalents</t>
        </is>
      </c>
      <c r="B3" s="6" t="n">
        <v>312</v>
      </c>
      <c r="E3" s="6" t="n">
        <v>187</v>
      </c>
    </row>
    <row r="4">
      <c r="A4" s="4" t="inlineStr">
        <is>
          <t>Restricted cash</t>
        </is>
      </c>
      <c r="B4" s="5" t="n">
        <v>3</v>
      </c>
    </row>
    <row r="5">
      <c r="A5" s="4" t="inlineStr">
        <is>
          <t>Accounts, notes and other receivables – net</t>
        </is>
      </c>
      <c r="B5" s="5" t="n">
        <v>710</v>
      </c>
      <c r="E5" s="5" t="n">
        <v>707</v>
      </c>
    </row>
    <row r="6">
      <c r="A6" s="4" t="inlineStr">
        <is>
          <t>Inventories – net</t>
        </is>
      </c>
      <c r="B6" s="5" t="n">
        <v>237</v>
      </c>
      <c r="E6" s="5" t="n">
        <v>220</v>
      </c>
    </row>
    <row r="7">
      <c r="A7" s="4" t="inlineStr">
        <is>
          <t>Other current assets</t>
        </is>
      </c>
      <c r="B7" s="5" t="n">
        <v>130</v>
      </c>
      <c r="E7" s="5" t="n">
        <v>85</v>
      </c>
    </row>
    <row r="8">
      <c r="A8" s="4" t="inlineStr">
        <is>
          <t>Total current assets</t>
        </is>
      </c>
      <c r="B8" s="5" t="n">
        <v>1392</v>
      </c>
      <c r="E8" s="5" t="n">
        <v>1199</v>
      </c>
    </row>
    <row r="9">
      <c r="A9" s="4" t="inlineStr">
        <is>
          <t>Investments and long-term receivables</t>
        </is>
      </c>
      <c r="B9" s="5" t="n">
        <v>34</v>
      </c>
      <c r="E9" s="5" t="n">
        <v>36</v>
      </c>
    </row>
    <row r="10">
      <c r="A10" s="4" t="inlineStr">
        <is>
          <t>Property, plant and equipment – net</t>
        </is>
      </c>
      <c r="B10" s="5" t="n">
        <v>465</v>
      </c>
      <c r="E10" s="5" t="n">
        <v>471</v>
      </c>
    </row>
    <row r="11">
      <c r="A11" s="4" t="inlineStr">
        <is>
          <t>Goodwill</t>
        </is>
      </c>
      <c r="B11" s="5" t="n">
        <v>193</v>
      </c>
      <c r="E11" s="5" t="n">
        <v>193</v>
      </c>
    </row>
    <row r="12">
      <c r="A12" s="4" t="inlineStr">
        <is>
          <t>Deferred income taxes</t>
        </is>
      </c>
      <c r="B12" s="5" t="n">
        <v>265</v>
      </c>
      <c r="E12" s="5" t="n">
        <v>268</v>
      </c>
    </row>
    <row r="13">
      <c r="A13" s="4" t="inlineStr">
        <is>
          <t>Other assets (Note 11)</t>
        </is>
      </c>
      <c r="B13" s="5" t="n">
        <v>118</v>
      </c>
      <c r="E13" s="5" t="n">
        <v>108</v>
      </c>
    </row>
    <row r="14">
      <c r="A14" s="4" t="inlineStr">
        <is>
          <t>Total assets</t>
        </is>
      </c>
      <c r="B14" s="5" t="n">
        <v>2467</v>
      </c>
      <c r="E14" s="5" t="n">
        <v>2275</v>
      </c>
    </row>
    <row r="15">
      <c r="A15" s="3" t="inlineStr">
        <is>
          <t>Current liabilities:</t>
        </is>
      </c>
    </row>
    <row r="16">
      <c r="A16" s="4" t="inlineStr">
        <is>
          <t>Accounts payable</t>
        </is>
      </c>
      <c r="B16" s="5" t="n">
        <v>461</v>
      </c>
      <c r="E16" s="5" t="n">
        <v>1009</v>
      </c>
    </row>
    <row r="17">
      <c r="A17" s="4" t="inlineStr">
        <is>
          <t>Borrowings under revolving credit facility</t>
        </is>
      </c>
      <c r="B17" s="5" t="n">
        <v>370</v>
      </c>
    </row>
    <row r="18">
      <c r="A18" s="4" t="inlineStr">
        <is>
          <t>Current maturities of long-term debt</t>
        </is>
      </c>
      <c r="E18" s="5" t="n">
        <v>4</v>
      </c>
    </row>
    <row r="19">
      <c r="A19" s="4" t="inlineStr">
        <is>
          <t>Obligations payable to Honeywell, current (Note 18)</t>
        </is>
      </c>
      <c r="E19" s="5" t="n">
        <v>69</v>
      </c>
    </row>
    <row r="20">
      <c r="A20" s="4" t="inlineStr">
        <is>
          <t>Accrued liabilities</t>
        </is>
      </c>
      <c r="B20" s="5" t="n">
        <v>201</v>
      </c>
      <c r="E20" s="5" t="n">
        <v>310</v>
      </c>
    </row>
    <row r="21">
      <c r="A21" s="4" t="inlineStr">
        <is>
          <t>Total current liabilities</t>
        </is>
      </c>
      <c r="B21" s="5" t="n">
        <v>1032</v>
      </c>
      <c r="E21" s="5" t="n">
        <v>1392</v>
      </c>
    </row>
    <row r="22">
      <c r="A22" s="4" t="inlineStr">
        <is>
          <t>Long-term debt</t>
        </is>
      </c>
      <c r="B22" s="5" t="n">
        <v>1045</v>
      </c>
      <c r="E22" s="5" t="n">
        <v>1409</v>
      </c>
    </row>
    <row r="23">
      <c r="A23" s="4" t="inlineStr">
        <is>
          <t>Deferred income taxes</t>
        </is>
      </c>
      <c r="B23" s="5" t="n">
        <v>2</v>
      </c>
      <c r="E23" s="5" t="n">
        <v>51</v>
      </c>
    </row>
    <row r="24">
      <c r="A24" s="4" t="inlineStr">
        <is>
          <t>Obligations payable to Honeywell (Note 18)</t>
        </is>
      </c>
      <c r="E24" s="5" t="n">
        <v>1282</v>
      </c>
    </row>
    <row r="25">
      <c r="A25" s="4" t="inlineStr">
        <is>
          <t>Other liabilities</t>
        </is>
      </c>
      <c r="B25" s="5" t="n">
        <v>114</v>
      </c>
      <c r="E25" s="5" t="n">
        <v>274</v>
      </c>
    </row>
    <row r="26">
      <c r="A26" s="4" t="inlineStr">
        <is>
          <t>Total liabilities not subject to compromise</t>
        </is>
      </c>
      <c r="B26" s="5" t="n">
        <v>2193</v>
      </c>
      <c r="E26" s="5" t="n">
        <v>4408</v>
      </c>
    </row>
    <row r="27">
      <c r="A27" s="3" t="inlineStr">
        <is>
          <t>Liabilities subject to compromise</t>
        </is>
      </c>
    </row>
    <row r="28">
      <c r="A28" s="4" t="inlineStr">
        <is>
          <t>Total liabilities subject to compromise</t>
        </is>
      </c>
      <c r="B28" s="5" t="n">
        <v>2470</v>
      </c>
    </row>
    <row r="29">
      <c r="A29" s="4" t="inlineStr">
        <is>
          <t>Total liabilities</t>
        </is>
      </c>
      <c r="B29" s="5" t="n">
        <v>4663</v>
      </c>
      <c r="E29" s="5" t="n">
        <v>4408</v>
      </c>
    </row>
    <row r="30">
      <c r="A30" s="4" t="inlineStr">
        <is>
          <t>COMMITMENTS AND CONTINGENCIES (Note 18)</t>
        </is>
      </c>
      <c r="B30" s="4" t="inlineStr">
        <is>
          <t xml:space="preserve"> </t>
        </is>
      </c>
      <c r="E30" s="4" t="inlineStr">
        <is>
          <t xml:space="preserve"> </t>
        </is>
      </c>
    </row>
    <row r="31">
      <c r="A31" s="3" t="inlineStr">
        <is>
          <t>EQUITY (DEFICIT)</t>
        </is>
      </c>
    </row>
    <row r="32">
      <c r="A32" s="4" t="inlineStr">
        <is>
          <t>Total deficit attributable to the Debtors</t>
        </is>
      </c>
      <c r="B32" s="5" t="n">
        <v>-2196</v>
      </c>
      <c r="C32" s="6" t="n">
        <v>-2103</v>
      </c>
      <c r="D32" s="6" t="n">
        <v>-2046</v>
      </c>
      <c r="E32" s="5" t="n">
        <v>-2133</v>
      </c>
      <c r="F32" s="6" t="n">
        <v>-2188</v>
      </c>
      <c r="G32" s="6" t="n">
        <v>-2341</v>
      </c>
      <c r="H32" s="6" t="n">
        <v>-2376</v>
      </c>
      <c r="I32" s="6" t="n">
        <v>-2517</v>
      </c>
    </row>
    <row r="33">
      <c r="A33" s="4" t="inlineStr">
        <is>
          <t>Total liabilities and stockholders' deficit</t>
        </is>
      </c>
      <c r="B33" s="5" t="n">
        <v>2467</v>
      </c>
      <c r="E33" s="6" t="n">
        <v>2275</v>
      </c>
    </row>
    <row r="34">
      <c r="A34" s="4" t="inlineStr">
        <is>
          <t>Debtors</t>
        </is>
      </c>
    </row>
    <row r="35">
      <c r="A35" s="3" t="inlineStr">
        <is>
          <t>Current assets:</t>
        </is>
      </c>
    </row>
    <row r="36">
      <c r="A36" s="4" t="inlineStr">
        <is>
          <t>Cash and cash equivalents</t>
        </is>
      </c>
      <c r="B36" s="5" t="n">
        <v>222</v>
      </c>
    </row>
    <row r="37">
      <c r="A37" s="4" t="inlineStr">
        <is>
          <t>Restricted cash</t>
        </is>
      </c>
      <c r="B37" s="5" t="n">
        <v>2</v>
      </c>
    </row>
    <row r="38">
      <c r="A38" s="4" t="inlineStr">
        <is>
          <t>Accounts, notes and other receivables – net</t>
        </is>
      </c>
      <c r="B38" s="5" t="n">
        <v>388</v>
      </c>
    </row>
    <row r="39">
      <c r="A39" s="4" t="inlineStr">
        <is>
          <t>Accounts and other receivables from non-debtor affiliates</t>
        </is>
      </c>
      <c r="B39" s="5" t="n">
        <v>42</v>
      </c>
    </row>
    <row r="40">
      <c r="A40" s="4" t="inlineStr">
        <is>
          <t>Inventories – net</t>
        </is>
      </c>
      <c r="B40" s="5" t="n">
        <v>172</v>
      </c>
    </row>
    <row r="41">
      <c r="A41" s="4" t="inlineStr">
        <is>
          <t>Other current assets</t>
        </is>
      </c>
      <c r="B41" s="5" t="n">
        <v>89</v>
      </c>
    </row>
    <row r="42">
      <c r="A42" s="4" t="inlineStr">
        <is>
          <t>Total current assets</t>
        </is>
      </c>
      <c r="B42" s="5" t="n">
        <v>915</v>
      </c>
    </row>
    <row r="43">
      <c r="A43" s="4" t="inlineStr">
        <is>
          <t>Investments and long-term receivables</t>
        </is>
      </c>
      <c r="B43" s="5" t="n">
        <v>10</v>
      </c>
    </row>
    <row r="44">
      <c r="A44" s="4" t="inlineStr">
        <is>
          <t>Investment in subsidiaries</t>
        </is>
      </c>
      <c r="B44" s="5" t="n">
        <v>883</v>
      </c>
    </row>
    <row r="45">
      <c r="A45" s="4" t="inlineStr">
        <is>
          <t>Property, plant and equipment – net</t>
        </is>
      </c>
      <c r="B45" s="5" t="n">
        <v>301</v>
      </c>
    </row>
    <row r="46">
      <c r="A46" s="4" t="inlineStr">
        <is>
          <t>Goodwill</t>
        </is>
      </c>
      <c r="B46" s="5" t="n">
        <v>197</v>
      </c>
    </row>
    <row r="47">
      <c r="A47" s="4" t="inlineStr">
        <is>
          <t>Deferred income taxes</t>
        </is>
      </c>
      <c r="B47" s="5" t="n">
        <v>232</v>
      </c>
    </row>
    <row r="48">
      <c r="A48" s="4" t="inlineStr">
        <is>
          <t>Other assets (Note 11)</t>
        </is>
      </c>
      <c r="B48" s="5" t="n">
        <v>99</v>
      </c>
    </row>
    <row r="49">
      <c r="A49" s="4" t="inlineStr">
        <is>
          <t>Total assets</t>
        </is>
      </c>
      <c r="B49" s="5" t="n">
        <v>2637</v>
      </c>
    </row>
    <row r="50">
      <c r="A50" s="3" t="inlineStr">
        <is>
          <t>Current liabilities:</t>
        </is>
      </c>
    </row>
    <row r="51">
      <c r="A51" s="4" t="inlineStr">
        <is>
          <t>Accounts payable</t>
        </is>
      </c>
      <c r="B51" s="5" t="n">
        <v>36</v>
      </c>
    </row>
    <row r="52">
      <c r="A52" s="4" t="inlineStr">
        <is>
          <t>Borrowings under revolving credit facility</t>
        </is>
      </c>
      <c r="B52" s="5" t="n">
        <v>370</v>
      </c>
    </row>
    <row r="53">
      <c r="A53" s="4" t="inlineStr">
        <is>
          <t>Accrued liabilities</t>
        </is>
      </c>
      <c r="B53" s="5" t="n">
        <v>75</v>
      </c>
    </row>
    <row r="54">
      <c r="A54" s="4" t="inlineStr">
        <is>
          <t>Total current liabilities</t>
        </is>
      </c>
      <c r="B54" s="5" t="n">
        <v>481</v>
      </c>
    </row>
    <row r="55">
      <c r="A55" s="4" t="inlineStr">
        <is>
          <t>Long-term debt</t>
        </is>
      </c>
      <c r="B55" s="5" t="n">
        <v>1045</v>
      </c>
    </row>
    <row r="56">
      <c r="A56" s="4" t="inlineStr">
        <is>
          <t>Other liabilities</t>
        </is>
      </c>
      <c r="B56" s="5" t="n">
        <v>22</v>
      </c>
    </row>
    <row r="57">
      <c r="A57" s="4" t="inlineStr">
        <is>
          <t>Total liabilities not subject to compromise</t>
        </is>
      </c>
      <c r="B57" s="5" t="n">
        <v>1548</v>
      </c>
    </row>
    <row r="58">
      <c r="A58" s="3" t="inlineStr">
        <is>
          <t>Liabilities subject to compromise</t>
        </is>
      </c>
    </row>
    <row r="59">
      <c r="A59" s="4" t="inlineStr">
        <is>
          <t>External</t>
        </is>
      </c>
      <c r="B59" s="5" t="n">
        <v>2470</v>
      </c>
    </row>
    <row r="60">
      <c r="A60" s="4" t="inlineStr">
        <is>
          <t>With non-debtor affiliates</t>
        </is>
      </c>
      <c r="B60" s="5" t="n">
        <v>355</v>
      </c>
    </row>
    <row r="61">
      <c r="A61" s="4" t="inlineStr">
        <is>
          <t>Total liabilities subject to compromise</t>
        </is>
      </c>
      <c r="B61" s="5" t="n">
        <v>2825</v>
      </c>
    </row>
    <row r="62">
      <c r="A62" s="4" t="inlineStr">
        <is>
          <t>Total liabilities</t>
        </is>
      </c>
      <c r="B62" s="5" t="n">
        <v>4373</v>
      </c>
    </row>
    <row r="63">
      <c r="A63" s="4" t="inlineStr">
        <is>
          <t>COMMITMENTS AND CONTINGENCIES (Note 18)</t>
        </is>
      </c>
      <c r="B63" s="4" t="inlineStr">
        <is>
          <t xml:space="preserve"> </t>
        </is>
      </c>
    </row>
    <row r="64">
      <c r="A64" s="3" t="inlineStr">
        <is>
          <t>EQUITY (DEFICIT)</t>
        </is>
      </c>
    </row>
    <row r="65">
      <c r="A65" s="4" t="inlineStr">
        <is>
          <t>Total deficit attributable to the Debtors</t>
        </is>
      </c>
      <c r="B65" s="5" t="n">
        <v>-1736</v>
      </c>
    </row>
    <row r="66">
      <c r="A66" s="4" t="inlineStr">
        <is>
          <t>Total liabilities and stockholders' deficit</t>
        </is>
      </c>
      <c r="B66" s="6" t="n">
        <v>26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Chapter 11 Proceedings - Condensed Statements of Cash Flows of Debtors (Detail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cash used for operating activities</t>
        </is>
      </c>
      <c r="B4" s="6" t="n">
        <v>-136</v>
      </c>
      <c r="C4" s="6" t="n">
        <v>125</v>
      </c>
    </row>
    <row r="5">
      <c r="A5" s="3" t="inlineStr">
        <is>
          <t>Cash flows from investing activities:</t>
        </is>
      </c>
    </row>
    <row r="6">
      <c r="A6" s="4" t="inlineStr">
        <is>
          <t>Expenditures for property, plant and equipment</t>
        </is>
      </c>
      <c r="B6" s="5" t="n">
        <v>-79</v>
      </c>
      <c r="C6" s="5" t="n">
        <v>-74</v>
      </c>
    </row>
    <row r="7">
      <c r="A7" s="4" t="inlineStr">
        <is>
          <t>Other</t>
        </is>
      </c>
      <c r="C7" s="5" t="n">
        <v>12</v>
      </c>
    </row>
    <row r="8">
      <c r="A8" s="4" t="inlineStr">
        <is>
          <t>Net cash used for investing activities</t>
        </is>
      </c>
      <c r="B8" s="5" t="n">
        <v>-79</v>
      </c>
      <c r="C8" s="5" t="n">
        <v>-62</v>
      </c>
    </row>
    <row r="9">
      <c r="A9" s="3" t="inlineStr">
        <is>
          <t>Cash flows from financing activities:</t>
        </is>
      </c>
    </row>
    <row r="10">
      <c r="A10" s="4" t="inlineStr">
        <is>
          <t>Proceeds from revolving credit facility</t>
        </is>
      </c>
      <c r="B10" s="5" t="n">
        <v>1449</v>
      </c>
      <c r="C10" s="5" t="n">
        <v>550</v>
      </c>
    </row>
    <row r="11">
      <c r="A11" s="4" t="inlineStr">
        <is>
          <t>Payments of revolving credit facility</t>
        </is>
      </c>
      <c r="B11" s="5" t="n">
        <v>-1100</v>
      </c>
      <c r="C11" s="5" t="n">
        <v>-550</v>
      </c>
    </row>
    <row r="12">
      <c r="A12" s="4" t="inlineStr">
        <is>
          <t>Payments of long-term debt</t>
        </is>
      </c>
      <c r="B12" s="5" t="n">
        <v>-2</v>
      </c>
      <c r="C12" s="5" t="n">
        <v>-62</v>
      </c>
    </row>
    <row r="13">
      <c r="A13" s="4" t="inlineStr">
        <is>
          <t>Other</t>
        </is>
      </c>
      <c r="B13" s="5" t="n">
        <v>-3</v>
      </c>
    </row>
    <row r="14">
      <c r="A14" s="4" t="inlineStr">
        <is>
          <t>Net cash provided by (used for) financing activities</t>
        </is>
      </c>
      <c r="B14" s="5" t="n">
        <v>340</v>
      </c>
      <c r="C14" s="5" t="n">
        <v>-62</v>
      </c>
    </row>
    <row r="15">
      <c r="A15" s="4" t="inlineStr">
        <is>
          <t>Effect of foreign exchange rate changes on cash, cash equivalents and restricted cash</t>
        </is>
      </c>
      <c r="B15" s="5" t="n">
        <v>3</v>
      </c>
      <c r="C15" s="5" t="n">
        <v>-7</v>
      </c>
    </row>
    <row r="16">
      <c r="A16" s="4" t="inlineStr">
        <is>
          <t>Net increase/(decrease) in cash, cash equivalents and restricted cash</t>
        </is>
      </c>
      <c r="B16" s="5" t="n">
        <v>128</v>
      </c>
      <c r="C16" s="5" t="n">
        <v>-6</v>
      </c>
    </row>
    <row r="17">
      <c r="A17" s="4" t="inlineStr">
        <is>
          <t>Cash and cash equivalents at beginning of period</t>
        </is>
      </c>
      <c r="B17" s="5" t="n">
        <v>187</v>
      </c>
      <c r="C17" s="5" t="n">
        <v>196</v>
      </c>
    </row>
    <row r="18">
      <c r="A18" s="4" t="inlineStr">
        <is>
          <t>Cash, cash equivalents and restricted cash at end of period</t>
        </is>
      </c>
      <c r="B18" s="5" t="n">
        <v>315</v>
      </c>
      <c r="C18" s="6" t="n">
        <v>190</v>
      </c>
    </row>
    <row r="19">
      <c r="A19" s="4" t="inlineStr">
        <is>
          <t>Debtors</t>
        </is>
      </c>
    </row>
    <row r="20">
      <c r="A20" s="3" t="inlineStr">
        <is>
          <t>Cash flows from operating activities:</t>
        </is>
      </c>
    </row>
    <row r="21">
      <c r="A21" s="4" t="inlineStr">
        <is>
          <t>Net cash used for operating activities</t>
        </is>
      </c>
      <c r="B21" s="5" t="n">
        <v>-78</v>
      </c>
    </row>
    <row r="22">
      <c r="A22" s="3" t="inlineStr">
        <is>
          <t>Cash flows from investing activities:</t>
        </is>
      </c>
    </row>
    <row r="23">
      <c r="A23" s="4" t="inlineStr">
        <is>
          <t>Expenditures for property, plant and equipment</t>
        </is>
      </c>
      <c r="B23" s="5" t="n">
        <v>-45</v>
      </c>
    </row>
    <row r="24">
      <c r="A24" s="4" t="inlineStr">
        <is>
          <t>Net cash used for investing activities</t>
        </is>
      </c>
      <c r="B24" s="5" t="n">
        <v>-45</v>
      </c>
    </row>
    <row r="25">
      <c r="A25" s="3" t="inlineStr">
        <is>
          <t>Cash flows from financing activities:</t>
        </is>
      </c>
    </row>
    <row r="26">
      <c r="A26" s="4" t="inlineStr">
        <is>
          <t>Proceeds from revolving credit facility</t>
        </is>
      </c>
      <c r="B26" s="5" t="n">
        <v>1437</v>
      </c>
    </row>
    <row r="27">
      <c r="A27" s="4" t="inlineStr">
        <is>
          <t>Payments of revolving credit facility</t>
        </is>
      </c>
      <c r="B27" s="5" t="n">
        <v>-1088</v>
      </c>
    </row>
    <row r="28">
      <c r="A28" s="4" t="inlineStr">
        <is>
          <t>Payments of long-term debt</t>
        </is>
      </c>
      <c r="B28" s="5" t="n">
        <v>-2</v>
      </c>
    </row>
    <row r="29">
      <c r="A29" s="4" t="inlineStr">
        <is>
          <t>Debtor-in-possession financing fees</t>
        </is>
      </c>
      <c r="B29" s="5" t="n">
        <v>-4</v>
      </c>
    </row>
    <row r="30">
      <c r="A30" s="4" t="inlineStr">
        <is>
          <t>Other</t>
        </is>
      </c>
      <c r="B30" s="5" t="n">
        <v>-3</v>
      </c>
    </row>
    <row r="31">
      <c r="A31" s="4" t="inlineStr">
        <is>
          <t>Net cash provided by (used for) financing activities</t>
        </is>
      </c>
      <c r="B31" s="5" t="n">
        <v>340</v>
      </c>
    </row>
    <row r="32">
      <c r="A32" s="4" t="inlineStr">
        <is>
          <t>Effect of foreign exchange rate changes on cash, cash equivalents and restricted cash</t>
        </is>
      </c>
      <c r="B32" s="5" t="n">
        <v>6</v>
      </c>
    </row>
    <row r="33">
      <c r="A33" s="4" t="inlineStr">
        <is>
          <t>Net increase/(decrease) in cash, cash equivalents and restricted cash</t>
        </is>
      </c>
      <c r="B33" s="5" t="n">
        <v>223</v>
      </c>
    </row>
    <row r="34">
      <c r="A34" s="4" t="inlineStr">
        <is>
          <t>Cash and cash equivalents at beginning of period</t>
        </is>
      </c>
      <c r="B34" s="5" t="n">
        <v>1</v>
      </c>
    </row>
    <row r="35">
      <c r="A35" s="4" t="inlineStr">
        <is>
          <t>Cash, cash equivalents and restricted cash at end of period</t>
        </is>
      </c>
      <c r="B35" s="6" t="n">
        <v>2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Sep. 30, 2020</t>
        </is>
      </c>
      <c r="C1" s="2" t="inlineStr">
        <is>
          <t>Jan. 01, 2020</t>
        </is>
      </c>
      <c r="D1" s="2" t="inlineStr">
        <is>
          <t>Dec. 31, 2019</t>
        </is>
      </c>
    </row>
    <row r="2">
      <c r="A2" s="3" t="inlineStr">
        <is>
          <t>Significant Accounting Policies [Line Items]</t>
        </is>
      </c>
    </row>
    <row r="3">
      <c r="A3" s="4" t="inlineStr">
        <is>
          <t>Retained earnings</t>
        </is>
      </c>
      <c r="B3" s="6" t="n">
        <v>-2233</v>
      </c>
      <c r="D3" s="6" t="n">
        <v>-2282</v>
      </c>
    </row>
    <row r="4">
      <c r="A4" s="4" t="inlineStr">
        <is>
          <t>ASU 2016-13</t>
        </is>
      </c>
    </row>
    <row r="5">
      <c r="A5" s="3" t="inlineStr">
        <is>
          <t>Significant Accounting Policies [Line Items]</t>
        </is>
      </c>
    </row>
    <row r="6">
      <c r="A6" s="4" t="inlineStr">
        <is>
          <t>Change in accounting principle, accounting standards update, adoption date</t>
        </is>
      </c>
      <c r="B6" s="4" t="inlineStr">
        <is>
          <t>Jan. 1,
		2020</t>
        </is>
      </c>
    </row>
    <row r="7">
      <c r="A7" s="4" t="inlineStr">
        <is>
          <t>Change in accounting principle, accounting standards update, early adoption</t>
        </is>
      </c>
      <c r="B7" s="4" t="inlineStr">
        <is>
          <t>false</t>
        </is>
      </c>
    </row>
    <row r="8">
      <c r="A8" s="4" t="inlineStr">
        <is>
          <t>Change in accounting principle, accounting standards update, adopted</t>
        </is>
      </c>
      <c r="B8" s="4" t="inlineStr">
        <is>
          <t>true</t>
        </is>
      </c>
    </row>
    <row r="9">
      <c r="A9" s="4" t="inlineStr">
        <is>
          <t>ASU 2016-13 | Cumulative-Effect Adjustment</t>
        </is>
      </c>
    </row>
    <row r="10">
      <c r="A10" s="3" t="inlineStr">
        <is>
          <t>Significant Accounting Policies [Line Items]</t>
        </is>
      </c>
    </row>
    <row r="11">
      <c r="A11" s="4" t="inlineStr">
        <is>
          <t>Retained earnings</t>
        </is>
      </c>
      <c r="C11" s="6" t="n">
        <v>5</v>
      </c>
    </row>
    <row r="12">
      <c r="A12" s="4" t="inlineStr">
        <is>
          <t>ASU 2018-13</t>
        </is>
      </c>
    </row>
    <row r="13">
      <c r="A13" s="3" t="inlineStr">
        <is>
          <t>Significant Accounting Policies [Line Items]</t>
        </is>
      </c>
    </row>
    <row r="14">
      <c r="A14" s="4" t="inlineStr">
        <is>
          <t>Change in accounting principle, accounting standards update, adoption date</t>
        </is>
      </c>
      <c r="B14" s="4" t="inlineStr">
        <is>
          <t>Jan. 1,
		2020</t>
        </is>
      </c>
    </row>
    <row r="15">
      <c r="A15" s="4" t="inlineStr">
        <is>
          <t>Change in accounting principle, accounting standards update, early adoption</t>
        </is>
      </c>
      <c r="B15" s="4" t="inlineStr">
        <is>
          <t>false</t>
        </is>
      </c>
    </row>
    <row r="16">
      <c r="A16" s="4" t="inlineStr">
        <is>
          <t>Change in accounting principle, accounting standards update, adopted</t>
        </is>
      </c>
      <c r="B16" s="4" t="inlineStr">
        <is>
          <t>true</t>
        </is>
      </c>
    </row>
    <row r="17">
      <c r="A17" s="4" t="inlineStr">
        <is>
          <t>Change in accounting principle, accounting standards update, immaterial effect</t>
        </is>
      </c>
      <c r="B17" s="4" t="inlineStr">
        <is>
          <t>true</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ummary of Net Sales by Region and Channe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804</v>
      </c>
      <c r="C4" s="6" t="n">
        <v>781</v>
      </c>
      <c r="D4" s="6" t="n">
        <v>2026</v>
      </c>
      <c r="E4" s="6" t="n">
        <v>2418</v>
      </c>
    </row>
    <row r="5">
      <c r="A5" s="4" t="inlineStr">
        <is>
          <t>United States</t>
        </is>
      </c>
    </row>
    <row r="6">
      <c r="A6" s="3" t="inlineStr">
        <is>
          <t>Disaggregation Of Revenue [Line Items]</t>
        </is>
      </c>
    </row>
    <row r="7">
      <c r="A7" s="4" t="inlineStr">
        <is>
          <t>Net sales</t>
        </is>
      </c>
      <c r="B7" s="5" t="n">
        <v>123</v>
      </c>
      <c r="C7" s="5" t="n">
        <v>119</v>
      </c>
      <c r="D7" s="5" t="n">
        <v>321</v>
      </c>
      <c r="E7" s="5" t="n">
        <v>376</v>
      </c>
    </row>
    <row r="8">
      <c r="A8" s="4" t="inlineStr">
        <is>
          <t>Europe</t>
        </is>
      </c>
    </row>
    <row r="9">
      <c r="A9" s="3" t="inlineStr">
        <is>
          <t>Disaggregation Of Revenue [Line Items]</t>
        </is>
      </c>
    </row>
    <row r="10">
      <c r="A10" s="4" t="inlineStr">
        <is>
          <t>Net sales</t>
        </is>
      </c>
      <c r="B10" s="5" t="n">
        <v>412</v>
      </c>
      <c r="C10" s="5" t="n">
        <v>431</v>
      </c>
      <c r="D10" s="5" t="n">
        <v>1033</v>
      </c>
      <c r="E10" s="5" t="n">
        <v>1364</v>
      </c>
    </row>
    <row r="11">
      <c r="A11" s="4" t="inlineStr">
        <is>
          <t>Asia</t>
        </is>
      </c>
    </row>
    <row r="12">
      <c r="A12" s="3" t="inlineStr">
        <is>
          <t>Disaggregation Of Revenue [Line Items]</t>
        </is>
      </c>
    </row>
    <row r="13">
      <c r="A13" s="4" t="inlineStr">
        <is>
          <t>Net sales</t>
        </is>
      </c>
      <c r="B13" s="5" t="n">
        <v>261</v>
      </c>
      <c r="C13" s="5" t="n">
        <v>222</v>
      </c>
      <c r="D13" s="5" t="n">
        <v>652</v>
      </c>
      <c r="E13" s="5" t="n">
        <v>651</v>
      </c>
    </row>
    <row r="14">
      <c r="A14" s="4" t="inlineStr">
        <is>
          <t>Other International</t>
        </is>
      </c>
    </row>
    <row r="15">
      <c r="A15" s="3" t="inlineStr">
        <is>
          <t>Disaggregation Of Revenue [Line Items]</t>
        </is>
      </c>
    </row>
    <row r="16">
      <c r="A16" s="4" t="inlineStr">
        <is>
          <t>Net sales</t>
        </is>
      </c>
      <c r="B16" s="5" t="n">
        <v>8</v>
      </c>
      <c r="C16" s="5" t="n">
        <v>9</v>
      </c>
      <c r="D16" s="5" t="n">
        <v>20</v>
      </c>
      <c r="E16" s="5" t="n">
        <v>27</v>
      </c>
    </row>
    <row r="17">
      <c r="A17" s="4" t="inlineStr">
        <is>
          <t>OEM</t>
        </is>
      </c>
    </row>
    <row r="18">
      <c r="A18" s="3" t="inlineStr">
        <is>
          <t>Disaggregation Of Revenue [Line Items]</t>
        </is>
      </c>
    </row>
    <row r="19">
      <c r="A19" s="4" t="inlineStr">
        <is>
          <t>Net sales</t>
        </is>
      </c>
      <c r="B19" s="5" t="n">
        <v>701</v>
      </c>
      <c r="C19" s="5" t="n">
        <v>666</v>
      </c>
      <c r="D19" s="5" t="n">
        <v>1744</v>
      </c>
      <c r="E19" s="5" t="n">
        <v>2068</v>
      </c>
    </row>
    <row r="20">
      <c r="A20" s="4" t="inlineStr">
        <is>
          <t>OEM | United States</t>
        </is>
      </c>
    </row>
    <row r="21">
      <c r="A21" s="3" t="inlineStr">
        <is>
          <t>Disaggregation Of Revenue [Line Items]</t>
        </is>
      </c>
    </row>
    <row r="22">
      <c r="A22" s="4" t="inlineStr">
        <is>
          <t>Net sales</t>
        </is>
      </c>
      <c r="B22" s="5" t="n">
        <v>83</v>
      </c>
      <c r="C22" s="5" t="n">
        <v>72</v>
      </c>
      <c r="D22" s="5" t="n">
        <v>208</v>
      </c>
      <c r="E22" s="5" t="n">
        <v>232</v>
      </c>
    </row>
    <row r="23">
      <c r="A23" s="4" t="inlineStr">
        <is>
          <t>OEM | Europe</t>
        </is>
      </c>
    </row>
    <row r="24">
      <c r="A24" s="3" t="inlineStr">
        <is>
          <t>Disaggregation Of Revenue [Line Items]</t>
        </is>
      </c>
    </row>
    <row r="25">
      <c r="A25" s="4" t="inlineStr">
        <is>
          <t>Net sales</t>
        </is>
      </c>
      <c r="B25" s="5" t="n">
        <v>370</v>
      </c>
      <c r="C25" s="5" t="n">
        <v>388</v>
      </c>
      <c r="D25" s="5" t="n">
        <v>924</v>
      </c>
      <c r="E25" s="5" t="n">
        <v>1233</v>
      </c>
    </row>
    <row r="26">
      <c r="A26" s="4" t="inlineStr">
        <is>
          <t>OEM | Asia</t>
        </is>
      </c>
    </row>
    <row r="27">
      <c r="A27" s="3" t="inlineStr">
        <is>
          <t>Disaggregation Of Revenue [Line Items]</t>
        </is>
      </c>
    </row>
    <row r="28">
      <c r="A28" s="4" t="inlineStr">
        <is>
          <t>Net sales</t>
        </is>
      </c>
      <c r="B28" s="5" t="n">
        <v>245</v>
      </c>
      <c r="C28" s="5" t="n">
        <v>202</v>
      </c>
      <c r="D28" s="5" t="n">
        <v>606</v>
      </c>
      <c r="E28" s="5" t="n">
        <v>591</v>
      </c>
    </row>
    <row r="29">
      <c r="A29" s="4" t="inlineStr">
        <is>
          <t>OEM | Other International</t>
        </is>
      </c>
    </row>
    <row r="30">
      <c r="A30" s="3" t="inlineStr">
        <is>
          <t>Disaggregation Of Revenue [Line Items]</t>
        </is>
      </c>
    </row>
    <row r="31">
      <c r="A31" s="4" t="inlineStr">
        <is>
          <t>Net sales</t>
        </is>
      </c>
      <c r="B31" s="5" t="n">
        <v>3</v>
      </c>
      <c r="C31" s="5" t="n">
        <v>4</v>
      </c>
      <c r="D31" s="5" t="n">
        <v>6</v>
      </c>
      <c r="E31" s="5" t="n">
        <v>12</v>
      </c>
    </row>
    <row r="32">
      <c r="A32" s="4" t="inlineStr">
        <is>
          <t>Aftermarket</t>
        </is>
      </c>
    </row>
    <row r="33">
      <c r="A33" s="3" t="inlineStr">
        <is>
          <t>Disaggregation Of Revenue [Line Items]</t>
        </is>
      </c>
    </row>
    <row r="34">
      <c r="A34" s="4" t="inlineStr">
        <is>
          <t>Net sales</t>
        </is>
      </c>
      <c r="B34" s="5" t="n">
        <v>87</v>
      </c>
      <c r="C34" s="5" t="n">
        <v>97</v>
      </c>
      <c r="D34" s="5" t="n">
        <v>239</v>
      </c>
      <c r="E34" s="5" t="n">
        <v>295</v>
      </c>
    </row>
    <row r="35">
      <c r="A35" s="4" t="inlineStr">
        <is>
          <t>Aftermarket | United States</t>
        </is>
      </c>
    </row>
    <row r="36">
      <c r="A36" s="3" t="inlineStr">
        <is>
          <t>Disaggregation Of Revenue [Line Items]</t>
        </is>
      </c>
    </row>
    <row r="37">
      <c r="A37" s="4" t="inlineStr">
        <is>
          <t>Net sales</t>
        </is>
      </c>
      <c r="B37" s="5" t="n">
        <v>38</v>
      </c>
      <c r="C37" s="5" t="n">
        <v>45</v>
      </c>
      <c r="D37" s="5" t="n">
        <v>110</v>
      </c>
      <c r="E37" s="5" t="n">
        <v>139</v>
      </c>
    </row>
    <row r="38">
      <c r="A38" s="4" t="inlineStr">
        <is>
          <t>Aftermarket | Europe</t>
        </is>
      </c>
    </row>
    <row r="39">
      <c r="A39" s="3" t="inlineStr">
        <is>
          <t>Disaggregation Of Revenue [Line Items]</t>
        </is>
      </c>
    </row>
    <row r="40">
      <c r="A40" s="4" t="inlineStr">
        <is>
          <t>Net sales</t>
        </is>
      </c>
      <c r="B40" s="5" t="n">
        <v>34</v>
      </c>
      <c r="C40" s="5" t="n">
        <v>34</v>
      </c>
      <c r="D40" s="5" t="n">
        <v>86</v>
      </c>
      <c r="E40" s="5" t="n">
        <v>102</v>
      </c>
    </row>
    <row r="41">
      <c r="A41" s="4" t="inlineStr">
        <is>
          <t>Aftermarket | Asia</t>
        </is>
      </c>
    </row>
    <row r="42">
      <c r="A42" s="3" t="inlineStr">
        <is>
          <t>Disaggregation Of Revenue [Line Items]</t>
        </is>
      </c>
    </row>
    <row r="43">
      <c r="A43" s="4" t="inlineStr">
        <is>
          <t>Net sales</t>
        </is>
      </c>
      <c r="B43" s="5" t="n">
        <v>10</v>
      </c>
      <c r="C43" s="5" t="n">
        <v>13</v>
      </c>
      <c r="D43" s="5" t="n">
        <v>29</v>
      </c>
      <c r="E43" s="5" t="n">
        <v>39</v>
      </c>
    </row>
    <row r="44">
      <c r="A44" s="4" t="inlineStr">
        <is>
          <t>Aftermarket | Other International</t>
        </is>
      </c>
    </row>
    <row r="45">
      <c r="A45" s="3" t="inlineStr">
        <is>
          <t>Disaggregation Of Revenue [Line Items]</t>
        </is>
      </c>
    </row>
    <row r="46">
      <c r="A46" s="4" t="inlineStr">
        <is>
          <t>Net sales</t>
        </is>
      </c>
      <c r="B46" s="5" t="n">
        <v>5</v>
      </c>
      <c r="C46" s="5" t="n">
        <v>5</v>
      </c>
      <c r="D46" s="5" t="n">
        <v>14</v>
      </c>
      <c r="E46" s="5" t="n">
        <v>15</v>
      </c>
    </row>
    <row r="47">
      <c r="A47" s="4" t="inlineStr">
        <is>
          <t>Other</t>
        </is>
      </c>
    </row>
    <row r="48">
      <c r="A48" s="3" t="inlineStr">
        <is>
          <t>Disaggregation Of Revenue [Line Items]</t>
        </is>
      </c>
    </row>
    <row r="49">
      <c r="A49" s="4" t="inlineStr">
        <is>
          <t>Net sales</t>
        </is>
      </c>
      <c r="B49" s="5" t="n">
        <v>16</v>
      </c>
      <c r="C49" s="5" t="n">
        <v>18</v>
      </c>
      <c r="D49" s="5" t="n">
        <v>43</v>
      </c>
      <c r="E49" s="5" t="n">
        <v>55</v>
      </c>
    </row>
    <row r="50">
      <c r="A50" s="4" t="inlineStr">
        <is>
          <t>Other | United States</t>
        </is>
      </c>
    </row>
    <row r="51">
      <c r="A51" s="3" t="inlineStr">
        <is>
          <t>Disaggregation Of Revenue [Line Items]</t>
        </is>
      </c>
    </row>
    <row r="52">
      <c r="A52" s="4" t="inlineStr">
        <is>
          <t>Net sales</t>
        </is>
      </c>
      <c r="B52" s="5" t="n">
        <v>2</v>
      </c>
      <c r="C52" s="5" t="n">
        <v>2</v>
      </c>
      <c r="D52" s="5" t="n">
        <v>3</v>
      </c>
      <c r="E52" s="5" t="n">
        <v>5</v>
      </c>
    </row>
    <row r="53">
      <c r="A53" s="4" t="inlineStr">
        <is>
          <t>Other | Europe</t>
        </is>
      </c>
    </row>
    <row r="54">
      <c r="A54" s="3" t="inlineStr">
        <is>
          <t>Disaggregation Of Revenue [Line Items]</t>
        </is>
      </c>
    </row>
    <row r="55">
      <c r="A55" s="4" t="inlineStr">
        <is>
          <t>Net sales</t>
        </is>
      </c>
      <c r="B55" s="5" t="n">
        <v>8</v>
      </c>
      <c r="C55" s="5" t="n">
        <v>9</v>
      </c>
      <c r="D55" s="5" t="n">
        <v>23</v>
      </c>
      <c r="E55" s="5" t="n">
        <v>29</v>
      </c>
    </row>
    <row r="56">
      <c r="A56" s="4" t="inlineStr">
        <is>
          <t>Other | Asia</t>
        </is>
      </c>
    </row>
    <row r="57">
      <c r="A57" s="3" t="inlineStr">
        <is>
          <t>Disaggregation Of Revenue [Line Items]</t>
        </is>
      </c>
    </row>
    <row r="58">
      <c r="A58" s="4" t="inlineStr">
        <is>
          <t>Net sales</t>
        </is>
      </c>
      <c r="B58" s="6" t="n">
        <v>6</v>
      </c>
      <c r="C58" s="6" t="n">
        <v>7</v>
      </c>
      <c r="D58" s="6" t="n">
        <v>17</v>
      </c>
      <c r="E58" s="6" t="n">
        <v>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ummary of Contract Assets and Liabilities (Details) $ in Millions</t>
        </is>
      </c>
      <c r="B1" s="2" t="inlineStr">
        <is>
          <t>9 Months Ended</t>
        </is>
      </c>
    </row>
    <row r="2">
      <c r="B2" s="2" t="inlineStr">
        <is>
          <t>Sep. 30, 2020USD ($)</t>
        </is>
      </c>
    </row>
    <row r="3">
      <c r="A3" s="3" t="inlineStr">
        <is>
          <t>Contract With Customer Asset And Liability [Abstract]</t>
        </is>
      </c>
    </row>
    <row r="4">
      <c r="A4" s="4" t="inlineStr">
        <is>
          <t>Contract assets—January 1</t>
        </is>
      </c>
      <c r="B4" s="6" t="n">
        <v>6</v>
      </c>
    </row>
    <row r="5">
      <c r="A5" s="4" t="inlineStr">
        <is>
          <t>Contract assets—September 30</t>
        </is>
      </c>
      <c r="B5" s="5" t="n">
        <v>48</v>
      </c>
    </row>
    <row r="6">
      <c r="A6" s="4" t="inlineStr">
        <is>
          <t>Change in contract assets—Increase/(Decrease)</t>
        </is>
      </c>
      <c r="B6" s="5" t="n">
        <v>42</v>
      </c>
    </row>
    <row r="7">
      <c r="A7" s="4" t="inlineStr">
        <is>
          <t>Contract liabilities—January 1</t>
        </is>
      </c>
      <c r="B7" s="5" t="n">
        <v>-3</v>
      </c>
    </row>
    <row r="8">
      <c r="A8" s="4" t="inlineStr">
        <is>
          <t>Contract liabilities—September 30</t>
        </is>
      </c>
      <c r="B8" s="5" t="n">
        <v>-1</v>
      </c>
    </row>
    <row r="9">
      <c r="A9" s="4" t="inlineStr">
        <is>
          <t>Change in contract liabilities—(Increase)/Decrease</t>
        </is>
      </c>
      <c r="B9"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Development &amp; Engineering - Summary of Research, Development &amp; Engineering Activities (Details) - Cost of Goods Sol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rrangement Contract To Perform For Others [Line Items]</t>
        </is>
      </c>
    </row>
    <row r="4">
      <c r="A4" s="4" t="inlineStr">
        <is>
          <t>Research, development &amp; engineering expense, total</t>
        </is>
      </c>
      <c r="B4" s="6" t="n">
        <v>29</v>
      </c>
      <c r="C4" s="6" t="n">
        <v>35</v>
      </c>
      <c r="D4" s="6" t="n">
        <v>88</v>
      </c>
      <c r="E4" s="6" t="n">
        <v>100</v>
      </c>
    </row>
    <row r="5">
      <c r="A5" s="4" t="inlineStr">
        <is>
          <t>Research and Development Costs</t>
        </is>
      </c>
    </row>
    <row r="6">
      <c r="A6" s="3" t="inlineStr">
        <is>
          <t>Research And Development Arrangement Contract To Perform For Others [Line Items]</t>
        </is>
      </c>
    </row>
    <row r="7">
      <c r="A7" s="4" t="inlineStr">
        <is>
          <t>Research, development &amp; engineering expense, total</t>
        </is>
      </c>
      <c r="B7" s="5" t="n">
        <v>27</v>
      </c>
      <c r="C7" s="5" t="n">
        <v>31</v>
      </c>
      <c r="D7" s="5" t="n">
        <v>79</v>
      </c>
      <c r="E7" s="5" t="n">
        <v>92</v>
      </c>
    </row>
    <row r="8">
      <c r="A8" s="4" t="inlineStr">
        <is>
          <t>Engineering-Related Expenses</t>
        </is>
      </c>
    </row>
    <row r="9">
      <c r="A9" s="3" t="inlineStr">
        <is>
          <t>Research And Development Arrangement Contract To Perform For Others [Line Items]</t>
        </is>
      </c>
    </row>
    <row r="10">
      <c r="A10" s="4" t="inlineStr">
        <is>
          <t>Research, development &amp; engineering expense, total</t>
        </is>
      </c>
      <c r="B10" s="6" t="n">
        <v>2</v>
      </c>
      <c r="C10" s="6" t="n">
        <v>4</v>
      </c>
      <c r="D10" s="6" t="n">
        <v>9</v>
      </c>
      <c r="E10" s="6"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chedule of Other Operating Cost and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demnification related — post Spin-Off</t>
        </is>
      </c>
      <c r="B4" s="6" t="n">
        <v>14</v>
      </c>
      <c r="C4" s="6" t="n">
        <v>18</v>
      </c>
      <c r="D4" s="6" t="n">
        <v>41</v>
      </c>
      <c r="E4" s="6" t="n">
        <v>54</v>
      </c>
    </row>
    <row r="5">
      <c r="A5" s="4" t="inlineStr">
        <is>
          <t>Indemnification related — litigation</t>
        </is>
      </c>
      <c r="D5" s="5" t="n">
        <v>3</v>
      </c>
    </row>
    <row r="6">
      <c r="A6" s="4" t="inlineStr">
        <is>
          <t>Factoring and notes receivables discount fees</t>
        </is>
      </c>
      <c r="D6" s="5" t="n">
        <v>1</v>
      </c>
    </row>
    <row r="7">
      <c r="A7" s="4" t="inlineStr">
        <is>
          <t>Other Expense, Net</t>
        </is>
      </c>
      <c r="B7" s="6" t="n">
        <v>14</v>
      </c>
      <c r="C7" s="6" t="n">
        <v>18</v>
      </c>
      <c r="D7" s="6" t="n">
        <v>45</v>
      </c>
      <c r="E7" s="6" t="n">
        <v>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Tax Expense (Benefit) and Effective Tax Rat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ax (benefit) expense (Note 7)</t>
        </is>
      </c>
      <c r="B4" s="6" t="n">
        <v>-1</v>
      </c>
      <c r="C4" s="6" t="n">
        <v>34</v>
      </c>
      <c r="D4" s="6" t="n">
        <v>11</v>
      </c>
      <c r="E4" s="6" t="n">
        <v>79</v>
      </c>
    </row>
    <row r="5">
      <c r="A5" s="4" t="inlineStr">
        <is>
          <t>Effective tax rate</t>
        </is>
      </c>
      <c r="B5" s="4" t="inlineStr">
        <is>
          <t>(10.00%)</t>
        </is>
      </c>
      <c r="C5" s="4" t="inlineStr">
        <is>
          <t>47.20%</t>
        </is>
      </c>
      <c r="D5" s="4" t="inlineStr">
        <is>
          <t>16.90%</t>
        </is>
      </c>
      <c r="E5" s="4" t="inlineStr">
        <is>
          <t>30.9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400000000</v>
      </c>
      <c r="C4" s="5" t="n">
        <v>400000000</v>
      </c>
    </row>
    <row r="5">
      <c r="A5" s="4" t="inlineStr">
        <is>
          <t>Common stock, shares, issued</t>
        </is>
      </c>
      <c r="B5" s="5" t="n">
        <v>76202169</v>
      </c>
      <c r="C5" s="5" t="n">
        <v>74911139</v>
      </c>
    </row>
    <row r="6">
      <c r="A6" s="4" t="inlineStr">
        <is>
          <t>Common stock, shares, outstanding</t>
        </is>
      </c>
      <c r="B6" s="5" t="n">
        <v>75788279</v>
      </c>
      <c r="C6" s="5" t="n">
        <v>74826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 Additional Information (Details)</t>
        </is>
      </c>
      <c r="B1" s="2" t="inlineStr">
        <is>
          <t>3 Months Ended</t>
        </is>
      </c>
      <c r="C1" s="2" t="inlineStr">
        <is>
          <t>9 Months Ended</t>
        </is>
      </c>
    </row>
    <row r="2">
      <c r="B2" s="2" t="inlineStr">
        <is>
          <t>Sep. 30, 2020</t>
        </is>
      </c>
      <c r="C2" s="2" t="inlineStr">
        <is>
          <t>Sep. 30, 2019</t>
        </is>
      </c>
    </row>
    <row r="3">
      <c r="A3" s="3" t="inlineStr">
        <is>
          <t>Income Tax Disclosure [Abstract]</t>
        </is>
      </c>
    </row>
    <row r="4">
      <c r="A4" s="4" t="inlineStr">
        <is>
          <t>U.S. federal statutory income tax rate</t>
        </is>
      </c>
      <c r="B4" s="4" t="inlineStr">
        <is>
          <t>21.00%</t>
        </is>
      </c>
      <c r="C4" s="4" t="inlineStr">
        <is>
          <t>2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 Net - Schedule of Accounts, Notes and Other Receivables Net (Details) - USD ($) $ in Millions</t>
        </is>
      </c>
      <c r="B1" s="2" t="inlineStr">
        <is>
          <t>Sep. 30, 2020</t>
        </is>
      </c>
      <c r="C1" s="2" t="inlineStr">
        <is>
          <t>Dec. 31, 2019</t>
        </is>
      </c>
    </row>
    <row r="2">
      <c r="A2" s="3" t="inlineStr">
        <is>
          <t>Receivables [Abstract]</t>
        </is>
      </c>
    </row>
    <row r="3">
      <c r="A3" s="4" t="inlineStr">
        <is>
          <t>Trade receivables</t>
        </is>
      </c>
      <c r="B3" s="6" t="n">
        <v>587</v>
      </c>
      <c r="C3" s="6" t="n">
        <v>574</v>
      </c>
    </row>
    <row r="4">
      <c r="A4" s="4" t="inlineStr">
        <is>
          <t>Notes receivables</t>
        </is>
      </c>
      <c r="B4" s="5" t="n">
        <v>66</v>
      </c>
      <c r="C4" s="5" t="n">
        <v>68</v>
      </c>
    </row>
    <row r="5">
      <c r="A5" s="4" t="inlineStr">
        <is>
          <t>Other receivables</t>
        </is>
      </c>
      <c r="B5" s="5" t="n">
        <v>68</v>
      </c>
      <c r="C5" s="5" t="n">
        <v>69</v>
      </c>
    </row>
    <row r="6">
      <c r="A6" s="4" t="inlineStr">
        <is>
          <t>Accounts, notes and other receivables, gross</t>
        </is>
      </c>
      <c r="B6" s="5" t="n">
        <v>721</v>
      </c>
      <c r="C6" s="5" t="n">
        <v>711</v>
      </c>
    </row>
    <row r="7">
      <c r="A7" s="4" t="inlineStr">
        <is>
          <t>Less—Allowance for doubtful accounts</t>
        </is>
      </c>
      <c r="B7" s="5" t="n">
        <v>-11</v>
      </c>
      <c r="C7" s="5" t="n">
        <v>-4</v>
      </c>
    </row>
    <row r="8">
      <c r="A8" s="4" t="inlineStr">
        <is>
          <t>Accounts, notes and other receivables, net</t>
        </is>
      </c>
      <c r="B8" s="6" t="n">
        <v>710</v>
      </c>
      <c r="C8" s="6" t="n">
        <v>7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 Net - Additional Information (Details) - USD ($) $ in Millions</t>
        </is>
      </c>
      <c r="B1" s="2" t="inlineStr">
        <is>
          <t>Sep. 30, 2020</t>
        </is>
      </c>
      <c r="C1" s="2" t="inlineStr">
        <is>
          <t>Dec. 31, 2019</t>
        </is>
      </c>
    </row>
    <row r="2">
      <c r="A2" s="3" t="inlineStr">
        <is>
          <t>Receivables [Abstract]</t>
        </is>
      </c>
    </row>
    <row r="3">
      <c r="A3" s="4" t="inlineStr">
        <is>
          <t>Unbilled balances</t>
        </is>
      </c>
      <c r="B3" s="6" t="n">
        <v>48</v>
      </c>
      <c r="C3" s="6" t="n">
        <v>4</v>
      </c>
    </row>
    <row r="4">
      <c r="A4" s="4" t="inlineStr">
        <is>
          <t>Unbilled contracts assets</t>
        </is>
      </c>
      <c r="B4" s="6" t="n">
        <v>48</v>
      </c>
      <c r="C4" s="6"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ctoring and Notes Receivable - Additional Information (Details) - USD ($) $ in Million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Sale of trade receivables</t>
        </is>
      </c>
      <c r="B4" s="6" t="n">
        <v>128</v>
      </c>
      <c r="C4" s="6" t="n">
        <v>27</v>
      </c>
    </row>
    <row r="5">
      <c r="A5" s="4" t="inlineStr">
        <is>
          <t>Proceeds from sale of bank notes</t>
        </is>
      </c>
      <c r="B5" s="6" t="n">
        <v>51</v>
      </c>
      <c r="C5" s="6" t="n">
        <v>1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Net - Summary of Inventories (Details) - USD ($) $ in Millions</t>
        </is>
      </c>
      <c r="B1" s="2" t="inlineStr">
        <is>
          <t>Sep. 30, 2020</t>
        </is>
      </c>
      <c r="C1" s="2" t="inlineStr">
        <is>
          <t>Dec. 31, 2019</t>
        </is>
      </c>
    </row>
    <row r="2">
      <c r="A2" s="3" t="inlineStr">
        <is>
          <t>Inventory Combining Work In Process And Raw Materials Alternative Gross [Abstract]</t>
        </is>
      </c>
    </row>
    <row r="3">
      <c r="A3" s="4" t="inlineStr">
        <is>
          <t>Raw materials</t>
        </is>
      </c>
      <c r="B3" s="6" t="n">
        <v>159</v>
      </c>
      <c r="C3" s="6" t="n">
        <v>142</v>
      </c>
    </row>
    <row r="4">
      <c r="A4" s="4" t="inlineStr">
        <is>
          <t>Work in process</t>
        </is>
      </c>
      <c r="B4" s="5" t="n">
        <v>20</v>
      </c>
      <c r="C4" s="5" t="n">
        <v>18</v>
      </c>
    </row>
    <row r="5">
      <c r="A5" s="4" t="inlineStr">
        <is>
          <t>Finished products</t>
        </is>
      </c>
      <c r="B5" s="5" t="n">
        <v>100</v>
      </c>
      <c r="C5" s="5" t="n">
        <v>85</v>
      </c>
    </row>
    <row r="6">
      <c r="A6" s="4" t="inlineStr">
        <is>
          <t>Inventory, gross</t>
        </is>
      </c>
      <c r="B6" s="5" t="n">
        <v>279</v>
      </c>
      <c r="C6" s="5" t="n">
        <v>245</v>
      </c>
    </row>
    <row r="7">
      <c r="A7" s="4" t="inlineStr">
        <is>
          <t>Less—Reserves</t>
        </is>
      </c>
      <c r="B7" s="5" t="n">
        <v>-42</v>
      </c>
      <c r="C7" s="5" t="n">
        <v>-25</v>
      </c>
    </row>
    <row r="8">
      <c r="A8" s="4" t="inlineStr">
        <is>
          <t>Inventories</t>
        </is>
      </c>
      <c r="B8" s="6" t="n">
        <v>237</v>
      </c>
      <c r="C8" s="6" t="n">
        <v>2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Assets - Schedule of Other Assets (Details) - USD ($) $ in Millions</t>
        </is>
      </c>
      <c r="B1" s="2" t="inlineStr">
        <is>
          <t>Sep. 30, 2020</t>
        </is>
      </c>
      <c r="C1" s="2" t="inlineStr">
        <is>
          <t>Dec. 31, 2019</t>
        </is>
      </c>
    </row>
    <row r="2">
      <c r="A2" s="3" t="inlineStr">
        <is>
          <t>Deferred Costs Capitalized Prepaid And Other Assets Disclosure [Abstract]</t>
        </is>
      </c>
    </row>
    <row r="3">
      <c r="A3" s="4" t="inlineStr">
        <is>
          <t>Advanced discounts to customers, non-current</t>
        </is>
      </c>
      <c r="B3" s="6" t="n">
        <v>67</v>
      </c>
      <c r="C3" s="6" t="n">
        <v>62</v>
      </c>
    </row>
    <row r="4">
      <c r="A4" s="4" t="inlineStr">
        <is>
          <t>Operating right-of-use assets (Note 14)</t>
        </is>
      </c>
      <c r="B4" s="6" t="n">
        <v>39</v>
      </c>
      <c r="C4" s="6" t="n">
        <v>35</v>
      </c>
    </row>
    <row r="5">
      <c r="A5" s="4" t="inlineStr">
        <is>
          <t>Operating Lease, Right-of-Use Asset, Statement of Financial Position [Extensible List]</t>
        </is>
      </c>
      <c r="B5" s="4" t="inlineStr">
        <is>
          <t>us-gaap:OtherAssetsNoncurrent</t>
        </is>
      </c>
      <c r="C5" s="4" t="inlineStr">
        <is>
          <t>us-gaap:OtherAssetsNoncurrent</t>
        </is>
      </c>
    </row>
    <row r="6">
      <c r="A6" s="4" t="inlineStr">
        <is>
          <t>Deferred DIP financing fees</t>
        </is>
      </c>
      <c r="B6" s="6" t="n">
        <v>4</v>
      </c>
    </row>
    <row r="7">
      <c r="A7" s="4" t="inlineStr">
        <is>
          <t>Other</t>
        </is>
      </c>
      <c r="B7" s="5" t="n">
        <v>8</v>
      </c>
      <c r="C7" s="6" t="n">
        <v>11</v>
      </c>
    </row>
    <row r="8">
      <c r="A8" s="4" t="inlineStr">
        <is>
          <t>Total</t>
        </is>
      </c>
      <c r="B8" s="6" t="n">
        <v>118</v>
      </c>
      <c r="C8" s="6" t="n">
        <v>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Sep. 30, 2020</t>
        </is>
      </c>
      <c r="C1" s="2" t="inlineStr">
        <is>
          <t>Dec. 31, 2019</t>
        </is>
      </c>
    </row>
    <row r="2">
      <c r="A2" s="3" t="inlineStr">
        <is>
          <t>Accrued Liabilities Current [Abstract]</t>
        </is>
      </c>
    </row>
    <row r="3">
      <c r="A3" s="4" t="inlineStr">
        <is>
          <t>Customer pricing reserve</t>
        </is>
      </c>
      <c r="B3" s="6" t="n">
        <v>88</v>
      </c>
      <c r="C3" s="6" t="n">
        <v>90</v>
      </c>
    </row>
    <row r="4">
      <c r="A4" s="4" t="inlineStr">
        <is>
          <t>Compensation, benefit and other employee related</t>
        </is>
      </c>
      <c r="B4" s="5" t="n">
        <v>51</v>
      </c>
      <c r="C4" s="5" t="n">
        <v>64</v>
      </c>
    </row>
    <row r="5">
      <c r="A5" s="4" t="inlineStr">
        <is>
          <t>Repositioning</t>
        </is>
      </c>
      <c r="B5" s="5" t="n">
        <v>2</v>
      </c>
      <c r="C5" s="5" t="n">
        <v>4</v>
      </c>
    </row>
    <row r="6">
      <c r="A6" s="4" t="inlineStr">
        <is>
          <t>Product warranties and performance guarantees</t>
        </is>
      </c>
      <c r="B6" s="5" t="n">
        <v>13</v>
      </c>
      <c r="C6" s="5" t="n">
        <v>29</v>
      </c>
    </row>
    <row r="7">
      <c r="A7" s="4" t="inlineStr">
        <is>
          <t>Taxes</t>
        </is>
      </c>
      <c r="B7" s="5" t="n">
        <v>15</v>
      </c>
      <c r="C7" s="5" t="n">
        <v>33</v>
      </c>
    </row>
    <row r="8">
      <c r="A8" s="4" t="inlineStr">
        <is>
          <t>Advanced discounts from suppliers, current</t>
        </is>
      </c>
      <c r="B8" s="5" t="n">
        <v>5</v>
      </c>
      <c r="C8" s="5" t="n">
        <v>19</v>
      </c>
    </row>
    <row r="9">
      <c r="A9" s="4" t="inlineStr">
        <is>
          <t>Customer advances and deferred income</t>
        </is>
      </c>
      <c r="B9" s="5" t="n">
        <v>2</v>
      </c>
      <c r="C9" s="5" t="n">
        <v>12</v>
      </c>
    </row>
    <row r="10">
      <c r="A10" s="4" t="inlineStr">
        <is>
          <t>Accrued interest</t>
        </is>
      </c>
      <c r="B10" s="5" t="n">
        <v>1</v>
      </c>
      <c r="C10" s="5" t="n">
        <v>5</v>
      </c>
    </row>
    <row r="11">
      <c r="A11" s="4" t="inlineStr">
        <is>
          <t>Short-term lease liability (Note 14)</t>
        </is>
      </c>
      <c r="B11" s="5" t="n">
        <v>5</v>
      </c>
      <c r="C11" s="5" t="n">
        <v>8</v>
      </c>
    </row>
    <row r="12">
      <c r="A12" s="4" t="inlineStr">
        <is>
          <t>Other (primarily operating expenses)</t>
        </is>
      </c>
      <c r="B12" s="5" t="n">
        <v>19</v>
      </c>
      <c r="C12" s="5" t="n">
        <v>46</v>
      </c>
    </row>
    <row r="13">
      <c r="A13" s="4" t="inlineStr">
        <is>
          <t>Accrued Liabilities</t>
        </is>
      </c>
      <c r="B13" s="6" t="n">
        <v>201</v>
      </c>
      <c r="C13" s="6" t="n">
        <v>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Parenthetical) (Details) - USD ($) $ in Millions</t>
        </is>
      </c>
      <c r="B1" s="2" t="inlineStr">
        <is>
          <t>Sep. 30, 2020</t>
        </is>
      </c>
      <c r="C1" s="2" t="inlineStr">
        <is>
          <t>Dec. 31, 2019</t>
        </is>
      </c>
    </row>
    <row r="2">
      <c r="A2" s="3" t="inlineStr">
        <is>
          <t>Accrued Liabilities Current [Abstract]</t>
        </is>
      </c>
    </row>
    <row r="3">
      <c r="A3" s="4" t="inlineStr">
        <is>
          <t>Contract liabilities</t>
        </is>
      </c>
      <c r="B3" s="6" t="n">
        <v>1</v>
      </c>
      <c r="C3"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9 Months Ended</t>
        </is>
      </c>
    </row>
    <row r="2">
      <c r="B2" s="2" t="inlineStr">
        <is>
          <t>Sep. 30, 2020</t>
        </is>
      </c>
      <c r="C2" s="2" t="inlineStr">
        <is>
          <t>Sep. 30, 2019</t>
        </is>
      </c>
    </row>
    <row r="3">
      <c r="A3" s="3" t="inlineStr">
        <is>
          <t>Restructuring Cost And Reserve [Line Items]</t>
        </is>
      </c>
    </row>
    <row r="4">
      <c r="A4" s="4" t="inlineStr">
        <is>
          <t>Balance at beginning of period</t>
        </is>
      </c>
      <c r="B4" s="6" t="n">
        <v>4</v>
      </c>
      <c r="C4" s="6" t="n">
        <v>15</v>
      </c>
    </row>
    <row r="5">
      <c r="A5" s="4" t="inlineStr">
        <is>
          <t>Charges</t>
        </is>
      </c>
      <c r="B5" s="5" t="n">
        <v>8</v>
      </c>
      <c r="C5" s="5" t="n">
        <v>3</v>
      </c>
    </row>
    <row r="6">
      <c r="A6" s="4" t="inlineStr">
        <is>
          <t>Usage—cash</t>
        </is>
      </c>
      <c r="B6" s="5" t="n">
        <v>-6</v>
      </c>
      <c r="C6" s="5" t="n">
        <v>-9</v>
      </c>
    </row>
    <row r="7">
      <c r="A7" s="4" t="inlineStr">
        <is>
          <t>Adjustments and reclassifications</t>
        </is>
      </c>
      <c r="C7" s="5" t="n">
        <v>-5</v>
      </c>
    </row>
    <row r="8">
      <c r="A8" s="4" t="inlineStr">
        <is>
          <t>Less: Amounts reclassified to Liabilities subject to compromise</t>
        </is>
      </c>
      <c r="B8" s="5" t="n">
        <v>-4</v>
      </c>
    </row>
    <row r="9">
      <c r="A9" s="4" t="inlineStr">
        <is>
          <t>Balance at end of period</t>
        </is>
      </c>
      <c r="B9" s="5" t="n">
        <v>2</v>
      </c>
      <c r="C9" s="5" t="n">
        <v>4</v>
      </c>
    </row>
    <row r="10">
      <c r="A10" s="4" t="inlineStr">
        <is>
          <t>Severance Costs</t>
        </is>
      </c>
    </row>
    <row r="11">
      <c r="A11" s="3" t="inlineStr">
        <is>
          <t>Restructuring Cost And Reserve [Line Items]</t>
        </is>
      </c>
    </row>
    <row r="12">
      <c r="A12" s="4" t="inlineStr">
        <is>
          <t>Balance at beginning of period</t>
        </is>
      </c>
      <c r="B12" s="5" t="n">
        <v>3</v>
      </c>
      <c r="C12" s="5" t="n">
        <v>13</v>
      </c>
    </row>
    <row r="13">
      <c r="A13" s="4" t="inlineStr">
        <is>
          <t>Charges</t>
        </is>
      </c>
      <c r="B13" s="5" t="n">
        <v>8</v>
      </c>
      <c r="C13" s="5" t="n">
        <v>3</v>
      </c>
    </row>
    <row r="14">
      <c r="A14" s="4" t="inlineStr">
        <is>
          <t>Usage—cash</t>
        </is>
      </c>
      <c r="B14" s="5" t="n">
        <v>-6</v>
      </c>
      <c r="C14" s="5" t="n">
        <v>-7</v>
      </c>
    </row>
    <row r="15">
      <c r="A15" s="4" t="inlineStr">
        <is>
          <t>Adjustments and reclassifications</t>
        </is>
      </c>
      <c r="C15" s="5" t="n">
        <v>-6</v>
      </c>
    </row>
    <row r="16">
      <c r="A16" s="4" t="inlineStr">
        <is>
          <t>Less: Amounts reclassified to Liabilities subject to compromise</t>
        </is>
      </c>
      <c r="B16" s="5" t="n">
        <v>-4</v>
      </c>
    </row>
    <row r="17">
      <c r="A17" s="4" t="inlineStr">
        <is>
          <t>Balance at end of period</t>
        </is>
      </c>
      <c r="B17" s="5" t="n">
        <v>1</v>
      </c>
      <c r="C17" s="5" t="n">
        <v>3</v>
      </c>
    </row>
    <row r="18">
      <c r="A18" s="4" t="inlineStr">
        <is>
          <t>Exit Costs</t>
        </is>
      </c>
    </row>
    <row r="19">
      <c r="A19" s="3" t="inlineStr">
        <is>
          <t>Restructuring Cost And Reserve [Line Items]</t>
        </is>
      </c>
    </row>
    <row r="20">
      <c r="A20" s="4" t="inlineStr">
        <is>
          <t>Balance at beginning of period</t>
        </is>
      </c>
      <c r="B20" s="5" t="n">
        <v>1</v>
      </c>
      <c r="C20" s="5" t="n">
        <v>2</v>
      </c>
    </row>
    <row r="21">
      <c r="A21" s="4" t="inlineStr">
        <is>
          <t>Usage—cash</t>
        </is>
      </c>
      <c r="B21" s="5" t="n">
        <v>0</v>
      </c>
      <c r="C21" s="5" t="n">
        <v>-2</v>
      </c>
    </row>
    <row r="22">
      <c r="A22" s="4" t="inlineStr">
        <is>
          <t>Adjustments and reclassifications</t>
        </is>
      </c>
      <c r="C22" s="5" t="n">
        <v>1</v>
      </c>
    </row>
    <row r="23">
      <c r="A23" s="4" t="inlineStr">
        <is>
          <t>Balance at end of period</t>
        </is>
      </c>
      <c r="B23" s="6" t="n">
        <v>1</v>
      </c>
      <c r="C23"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Sep. 30, 2020</t>
        </is>
      </c>
      <c r="C1" s="2" t="inlineStr">
        <is>
          <t>Dec. 31, 2019</t>
        </is>
      </c>
    </row>
    <row r="2">
      <c r="A2" s="3" t="inlineStr">
        <is>
          <t>Other Liabilities Disclosure [Abstract]</t>
        </is>
      </c>
    </row>
    <row r="3">
      <c r="A3" s="4" t="inlineStr">
        <is>
          <t>Pension and other employee related</t>
        </is>
      </c>
      <c r="B3" s="6" t="n">
        <v>13</v>
      </c>
      <c r="C3" s="6" t="n">
        <v>94</v>
      </c>
    </row>
    <row r="4">
      <c r="A4" s="4" t="inlineStr">
        <is>
          <t>Advanced discounts from suppliers</t>
        </is>
      </c>
      <c r="B4" s="5" t="n">
        <v>12</v>
      </c>
      <c r="C4" s="5" t="n">
        <v>46</v>
      </c>
    </row>
    <row r="5">
      <c r="A5" s="4" t="inlineStr">
        <is>
          <t>Uncertain tax positions</t>
        </is>
      </c>
      <c r="B5" s="5" t="n">
        <v>42</v>
      </c>
      <c r="C5" s="5" t="n">
        <v>79</v>
      </c>
    </row>
    <row r="6">
      <c r="A6" s="4" t="inlineStr">
        <is>
          <t>Long-term lease liability (Note 14)</t>
        </is>
      </c>
      <c r="B6" s="5" t="n">
        <v>15</v>
      </c>
      <c r="C6" s="5" t="n">
        <v>28</v>
      </c>
    </row>
    <row r="7">
      <c r="A7" s="4" t="inlineStr">
        <is>
          <t>Undesignated cross-currency and interest rate swaps (Note 15)</t>
        </is>
      </c>
      <c r="B7" s="5" t="n">
        <v>22</v>
      </c>
      <c r="C7" s="5" t="n">
        <v>2</v>
      </c>
    </row>
    <row r="8">
      <c r="A8" s="4" t="inlineStr">
        <is>
          <t>Other</t>
        </is>
      </c>
      <c r="B8" s="5" t="n">
        <v>10</v>
      </c>
      <c r="C8" s="5" t="n">
        <v>25</v>
      </c>
    </row>
    <row r="9">
      <c r="A9" s="4" t="inlineStr">
        <is>
          <t>Other Liabilities</t>
        </is>
      </c>
      <c r="B9" s="6" t="n">
        <v>114</v>
      </c>
      <c r="C9" s="6" t="n">
        <v>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4</v>
      </c>
      <c r="C4" s="6" t="n">
        <v>177</v>
      </c>
    </row>
    <row r="5">
      <c r="A5" s="3" t="inlineStr">
        <is>
          <t>Adjustments to reconcile net income to net cash provided by operating activities:</t>
        </is>
      </c>
    </row>
    <row r="6">
      <c r="A6" s="4" t="inlineStr">
        <is>
          <t>Non-cash reorganization items, net</t>
        </is>
      </c>
      <c r="B6" s="5" t="n">
        <v>4</v>
      </c>
    </row>
    <row r="7">
      <c r="A7" s="4" t="inlineStr">
        <is>
          <t>Deferred income taxes</t>
        </is>
      </c>
      <c r="B7" s="5" t="n">
        <v>-25</v>
      </c>
      <c r="C7" s="5" t="n">
        <v>4</v>
      </c>
    </row>
    <row r="8">
      <c r="A8" s="4" t="inlineStr">
        <is>
          <t>Depreciation</t>
        </is>
      </c>
      <c r="B8" s="5" t="n">
        <v>60</v>
      </c>
      <c r="C8" s="5" t="n">
        <v>55</v>
      </c>
    </row>
    <row r="9">
      <c r="A9" s="4" t="inlineStr">
        <is>
          <t>Amortization of deferred issuance costs</t>
        </is>
      </c>
      <c r="B9" s="5" t="n">
        <v>5</v>
      </c>
      <c r="C9" s="5" t="n">
        <v>5</v>
      </c>
    </row>
    <row r="10">
      <c r="A10" s="4" t="inlineStr">
        <is>
          <t>Foreign exchange loss</t>
        </is>
      </c>
      <c r="B10" s="5" t="n">
        <v>-15</v>
      </c>
      <c r="C10" s="5" t="n">
        <v>32</v>
      </c>
    </row>
    <row r="11">
      <c r="A11" s="4" t="inlineStr">
        <is>
          <t>Stock compensation expense</t>
        </is>
      </c>
      <c r="B11" s="5" t="n">
        <v>8</v>
      </c>
      <c r="C11" s="5" t="n">
        <v>14</v>
      </c>
    </row>
    <row r="12">
      <c r="A12" s="4" t="inlineStr">
        <is>
          <t>Pension expense</t>
        </is>
      </c>
      <c r="B12" s="5" t="n">
        <v>1</v>
      </c>
      <c r="C12" s="5" t="n">
        <v>4</v>
      </c>
    </row>
    <row r="13">
      <c r="A13" s="4" t="inlineStr">
        <is>
          <t>Other</t>
        </is>
      </c>
      <c r="B13" s="5" t="n">
        <v>9</v>
      </c>
      <c r="C13" s="5" t="n">
        <v>7</v>
      </c>
    </row>
    <row r="14">
      <c r="A14" s="3" t="inlineStr">
        <is>
          <t>Changes in assets and liabilities:</t>
        </is>
      </c>
    </row>
    <row r="15">
      <c r="A15" s="4" t="inlineStr">
        <is>
          <t>Accounts, notes and other receivables</t>
        </is>
      </c>
      <c r="B15" s="5" t="n">
        <v>-35</v>
      </c>
      <c r="C15" s="5" t="n">
        <v>-29</v>
      </c>
    </row>
    <row r="16">
      <c r="A16" s="4" t="inlineStr">
        <is>
          <t>Inventories</t>
        </is>
      </c>
      <c r="B16" s="5" t="n">
        <v>-26</v>
      </c>
      <c r="C16" s="5" t="n">
        <v>-33</v>
      </c>
    </row>
    <row r="17">
      <c r="A17" s="4" t="inlineStr">
        <is>
          <t>Other assets</t>
        </is>
      </c>
      <c r="B17" s="5" t="n">
        <v>-54</v>
      </c>
      <c r="C17" s="5" t="n">
        <v>7</v>
      </c>
    </row>
    <row r="18">
      <c r="A18" s="4" t="inlineStr">
        <is>
          <t>Accounts payable</t>
        </is>
      </c>
      <c r="B18" s="5" t="n">
        <v>-126</v>
      </c>
      <c r="C18" s="5" t="n">
        <v>18</v>
      </c>
    </row>
    <row r="19">
      <c r="A19" s="4" t="inlineStr">
        <is>
          <t>Accrued liabilities</t>
        </is>
      </c>
      <c r="B19" s="5" t="n">
        <v>-22</v>
      </c>
      <c r="C19" s="5" t="n">
        <v>-48</v>
      </c>
    </row>
    <row r="20">
      <c r="A20" s="4" t="inlineStr">
        <is>
          <t>Obligations payable to Honeywell</t>
        </is>
      </c>
      <c r="B20" s="5" t="n">
        <v>6</v>
      </c>
      <c r="C20" s="5" t="n">
        <v>-84</v>
      </c>
    </row>
    <row r="21">
      <c r="A21" s="4" t="inlineStr">
        <is>
          <t>Other liabilities</t>
        </is>
      </c>
      <c r="B21" s="5" t="n">
        <v>20</v>
      </c>
      <c r="C21" s="5" t="n">
        <v>-4</v>
      </c>
    </row>
    <row r="22">
      <c r="A22" s="4" t="inlineStr">
        <is>
          <t>Net cash (used for) provided by operating activities</t>
        </is>
      </c>
      <c r="B22" s="5" t="n">
        <v>-136</v>
      </c>
      <c r="C22" s="5" t="n">
        <v>125</v>
      </c>
    </row>
    <row r="23">
      <c r="A23" s="3" t="inlineStr">
        <is>
          <t>Cash flows from investing activities:</t>
        </is>
      </c>
    </row>
    <row r="24">
      <c r="A24" s="4" t="inlineStr">
        <is>
          <t>Expenditures for property, plant and equipment</t>
        </is>
      </c>
      <c r="B24" s="5" t="n">
        <v>-79</v>
      </c>
      <c r="C24" s="5" t="n">
        <v>-74</v>
      </c>
    </row>
    <row r="25">
      <c r="A25" s="4" t="inlineStr">
        <is>
          <t>Other</t>
        </is>
      </c>
      <c r="C25" s="5" t="n">
        <v>12</v>
      </c>
    </row>
    <row r="26">
      <c r="A26" s="4" t="inlineStr">
        <is>
          <t>Net cash used for investing activities</t>
        </is>
      </c>
      <c r="B26" s="5" t="n">
        <v>-79</v>
      </c>
      <c r="C26" s="5" t="n">
        <v>-62</v>
      </c>
    </row>
    <row r="27">
      <c r="A27" s="3" t="inlineStr">
        <is>
          <t>Cash flows from financing activities:</t>
        </is>
      </c>
    </row>
    <row r="28">
      <c r="A28" s="4" t="inlineStr">
        <is>
          <t>Proceeds from revolving credit facility</t>
        </is>
      </c>
      <c r="B28" s="5" t="n">
        <v>1449</v>
      </c>
      <c r="C28" s="5" t="n">
        <v>550</v>
      </c>
    </row>
    <row r="29">
      <c r="A29" s="4" t="inlineStr">
        <is>
          <t>Payments of revolving credit facility</t>
        </is>
      </c>
      <c r="B29" s="5" t="n">
        <v>-1100</v>
      </c>
      <c r="C29" s="5" t="n">
        <v>-550</v>
      </c>
    </row>
    <row r="30">
      <c r="A30" s="4" t="inlineStr">
        <is>
          <t>Payments of long-term debt</t>
        </is>
      </c>
      <c r="B30" s="5" t="n">
        <v>-2</v>
      </c>
      <c r="C30" s="5" t="n">
        <v>-62</v>
      </c>
    </row>
    <row r="31">
      <c r="A31" s="4" t="inlineStr">
        <is>
          <t>Debtor-in-possession financing fees</t>
        </is>
      </c>
      <c r="B31" s="5" t="n">
        <v>-4</v>
      </c>
    </row>
    <row r="32">
      <c r="A32" s="4" t="inlineStr">
        <is>
          <t>Other</t>
        </is>
      </c>
      <c r="B32" s="5" t="n">
        <v>-3</v>
      </c>
    </row>
    <row r="33">
      <c r="A33" s="4" t="inlineStr">
        <is>
          <t>Net cash provided by (used for) financing activities</t>
        </is>
      </c>
      <c r="B33" s="5" t="n">
        <v>340</v>
      </c>
      <c r="C33" s="5" t="n">
        <v>-62</v>
      </c>
    </row>
    <row r="34">
      <c r="A34" s="4" t="inlineStr">
        <is>
          <t>Effect of foreign exchange rate changes on cash, cash equivalents and restricted cash</t>
        </is>
      </c>
      <c r="B34" s="5" t="n">
        <v>3</v>
      </c>
      <c r="C34" s="5" t="n">
        <v>-7</v>
      </c>
    </row>
    <row r="35">
      <c r="A35" s="4" t="inlineStr">
        <is>
          <t>Net increase/(decrease) in cash, cash equivalents and restricted cash</t>
        </is>
      </c>
      <c r="B35" s="5" t="n">
        <v>128</v>
      </c>
      <c r="C35" s="5" t="n">
        <v>-6</v>
      </c>
    </row>
    <row r="36">
      <c r="A36" s="4" t="inlineStr">
        <is>
          <t>Cash and cash equivalents at beginning of period</t>
        </is>
      </c>
      <c r="B36" s="5" t="n">
        <v>187</v>
      </c>
      <c r="C36" s="5" t="n">
        <v>196</v>
      </c>
    </row>
    <row r="37">
      <c r="A37" s="4" t="inlineStr">
        <is>
          <t>Cash, cash equivalents and restricted cash at end of period</t>
        </is>
      </c>
      <c r="B37" s="6" t="n">
        <v>315</v>
      </c>
      <c r="C37" s="6" t="n">
        <v>1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71" customWidth="1" min="2" max="2"/>
  </cols>
  <sheetData>
    <row r="1">
      <c r="A1" s="1" t="inlineStr">
        <is>
          <t>Leases - Additional Information (Details)</t>
        </is>
      </c>
      <c r="B1" s="2" t="inlineStr">
        <is>
          <t>9 Months Ended</t>
        </is>
      </c>
    </row>
    <row r="2">
      <c r="B2" s="2" t="inlineStr">
        <is>
          <t>Sep. 30, 2020</t>
        </is>
      </c>
    </row>
    <row r="3">
      <c r="A3" s="3" t="inlineStr">
        <is>
          <t>Lessee Lease Description [Line Items]</t>
        </is>
      </c>
    </row>
    <row r="4">
      <c r="A4" s="4" t="inlineStr">
        <is>
          <t>Operating lease, option to extend</t>
        </is>
      </c>
      <c r="B4" s="4" t="inlineStr">
        <is>
          <t>true</t>
        </is>
      </c>
    </row>
    <row r="5">
      <c r="A5" s="4" t="inlineStr">
        <is>
          <t>Operating lease, option to extend, description</t>
        </is>
      </c>
      <c r="B5" s="4" t="inlineStr">
        <is>
          <t>some of which include options to extend the leases for up to two years</t>
        </is>
      </c>
    </row>
    <row r="6">
      <c r="A6" s="4" t="inlineStr">
        <is>
          <t>Operating lease, option to terminate</t>
        </is>
      </c>
      <c r="B6" s="4" t="inlineStr">
        <is>
          <t>true</t>
        </is>
      </c>
    </row>
    <row r="7">
      <c r="A7" s="4" t="inlineStr">
        <is>
          <t>Operating lease, option to terminate, description</t>
        </is>
      </c>
      <c r="B7" s="4" t="inlineStr">
        <is>
          <t>some of which include options to terminate the leases within the year</t>
        </is>
      </c>
    </row>
    <row r="8">
      <c r="A8" s="4" t="inlineStr">
        <is>
          <t>Maximum</t>
        </is>
      </c>
    </row>
    <row r="9">
      <c r="A9" s="3" t="inlineStr">
        <is>
          <t>Lessee Lease Description [Line Items]</t>
        </is>
      </c>
    </row>
    <row r="10">
      <c r="A10" s="4" t="inlineStr">
        <is>
          <t>Operating lease, remaining lease terms</t>
        </is>
      </c>
      <c r="B10" s="4" t="inlineStr">
        <is>
          <t>10 years</t>
        </is>
      </c>
    </row>
    <row r="11">
      <c r="A11" s="4" t="inlineStr">
        <is>
          <t>Operating lease, options to extend, years</t>
        </is>
      </c>
      <c r="B11"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5</v>
      </c>
      <c r="C4" s="6" t="n">
        <v>4</v>
      </c>
      <c r="D4" s="6" t="n">
        <v>11</v>
      </c>
      <c r="E4" s="6" t="n">
        <v>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Operating 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outflows from operating leases</t>
        </is>
      </c>
      <c r="B4" s="6" t="n">
        <v>4</v>
      </c>
      <c r="C4" s="6" t="n">
        <v>3</v>
      </c>
      <c r="D4" s="6" t="n">
        <v>9</v>
      </c>
      <c r="E4" s="6" t="n">
        <v>9</v>
      </c>
    </row>
    <row r="5">
      <c r="A5" s="4" t="inlineStr">
        <is>
          <t>Right-of-use assets obtained in exchange for lease obligations, operating leases</t>
        </is>
      </c>
      <c r="B5" s="6" t="n">
        <v>1</v>
      </c>
      <c r="C5" s="6" t="n">
        <v>2</v>
      </c>
      <c r="D5" s="6" t="n">
        <v>6</v>
      </c>
      <c r="E5" s="6"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Supplemental Balance Sheet Information Related to Operating Leases (Details) - USD ($) $ in Millions</t>
        </is>
      </c>
      <c r="B1" s="2" t="inlineStr">
        <is>
          <t>Sep. 30, 2020</t>
        </is>
      </c>
      <c r="C1" s="2" t="inlineStr">
        <is>
          <t>Dec. 31, 2019</t>
        </is>
      </c>
    </row>
    <row r="2">
      <c r="A2" s="3" t="inlineStr">
        <is>
          <t>Leases [Abstract]</t>
        </is>
      </c>
    </row>
    <row r="3">
      <c r="A3" s="4" t="inlineStr">
        <is>
          <t>Other assets</t>
        </is>
      </c>
      <c r="B3" s="6" t="n">
        <v>39</v>
      </c>
      <c r="C3" s="6" t="n">
        <v>35</v>
      </c>
    </row>
    <row r="4">
      <c r="A4" s="4" t="inlineStr">
        <is>
          <t>Operating Lease, Right-of-Use Asset, Statement of Financial Position [Extensible List]</t>
        </is>
      </c>
      <c r="B4" s="4" t="inlineStr">
        <is>
          <t>us-gaap:OtherAssetsNoncurrent</t>
        </is>
      </c>
      <c r="C4" s="4" t="inlineStr">
        <is>
          <t>us-gaap:OtherAssetsNoncurrent</t>
        </is>
      </c>
    </row>
    <row r="5">
      <c r="A5" s="4" t="inlineStr">
        <is>
          <t>Accrued liabilities</t>
        </is>
      </c>
      <c r="B5" s="6" t="n">
        <v>5</v>
      </c>
      <c r="C5" s="6" t="n">
        <v>8</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ther liabilities</t>
        </is>
      </c>
      <c r="B7" s="6" t="n">
        <v>15</v>
      </c>
      <c r="C7" s="6" t="n">
        <v>28</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Liabilities subject to compromise</t>
        </is>
      </c>
      <c r="B9" s="6" t="n">
        <v>19</v>
      </c>
    </row>
    <row r="10">
      <c r="A10" s="4" t="inlineStr">
        <is>
          <t>Weighted-average lease term</t>
        </is>
      </c>
      <c r="B10" s="4" t="inlineStr">
        <is>
          <t>5 years 2 months 23 days</t>
        </is>
      </c>
      <c r="C10" s="4" t="inlineStr">
        <is>
          <t>6 years 3 months 18 days</t>
        </is>
      </c>
    </row>
    <row r="11">
      <c r="A11" s="4" t="inlineStr">
        <is>
          <t>Weighted-average discount rate</t>
        </is>
      </c>
      <c r="B11" s="4" t="inlineStr">
        <is>
          <t>6.16%</t>
        </is>
      </c>
      <c r="C11" s="4" t="inlineStr">
        <is>
          <t>6.3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Millions</t>
        </is>
      </c>
      <c r="B1" s="2" t="inlineStr">
        <is>
          <t>Sep. 30, 2020USD ($)</t>
        </is>
      </c>
    </row>
    <row r="2">
      <c r="A2" s="3" t="inlineStr">
        <is>
          <t>Leases [Abstract]</t>
        </is>
      </c>
    </row>
    <row r="3">
      <c r="A3" s="4" t="inlineStr">
        <is>
          <t>2020</t>
        </is>
      </c>
      <c r="B3" s="6" t="n">
        <v>4</v>
      </c>
    </row>
    <row r="4">
      <c r="A4" s="4" t="inlineStr">
        <is>
          <t>2021</t>
        </is>
      </c>
      <c r="B4" s="5" t="n">
        <v>11</v>
      </c>
    </row>
    <row r="5">
      <c r="A5" s="4" t="inlineStr">
        <is>
          <t>2022</t>
        </is>
      </c>
      <c r="B5" s="5" t="n">
        <v>9</v>
      </c>
    </row>
    <row r="6">
      <c r="A6" s="4" t="inlineStr">
        <is>
          <t>2023</t>
        </is>
      </c>
      <c r="B6" s="5" t="n">
        <v>6</v>
      </c>
    </row>
    <row r="7">
      <c r="A7" s="4" t="inlineStr">
        <is>
          <t>2024</t>
        </is>
      </c>
      <c r="B7" s="5" t="n">
        <v>5</v>
      </c>
    </row>
    <row r="8">
      <c r="A8" s="4" t="inlineStr">
        <is>
          <t>Thereafter</t>
        </is>
      </c>
      <c r="B8" s="5" t="n">
        <v>11</v>
      </c>
    </row>
    <row r="9">
      <c r="A9" s="4" t="inlineStr">
        <is>
          <t>Total lease payments</t>
        </is>
      </c>
      <c r="B9" s="5" t="n">
        <v>46</v>
      </c>
    </row>
    <row r="10">
      <c r="A10" s="4" t="inlineStr">
        <is>
          <t>Less imputed interest</t>
        </is>
      </c>
      <c r="B10" s="5" t="n">
        <v>-7</v>
      </c>
    </row>
    <row r="11">
      <c r="A11" s="4" t="inlineStr">
        <is>
          <t>Operating lease, liabilities</t>
        </is>
      </c>
      <c r="B11" s="6"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and Fair Value Measures - Additional Information (Details) - USD ($)</t>
        </is>
      </c>
      <c r="B1" s="2" t="inlineStr">
        <is>
          <t>Sep. 30, 2020</t>
        </is>
      </c>
      <c r="C1" s="2" t="inlineStr">
        <is>
          <t>Dec. 31, 2019</t>
        </is>
      </c>
    </row>
    <row r="2">
      <c r="A2" s="3" t="inlineStr">
        <is>
          <t>Derivative Instruments And Hedging Activities Disclosure [Abstract]</t>
        </is>
      </c>
    </row>
    <row r="3">
      <c r="A3" s="4" t="inlineStr">
        <is>
          <t>Derivative, aggregate gross notional amount</t>
        </is>
      </c>
      <c r="B3" s="6" t="n">
        <v>373000000</v>
      </c>
      <c r="C3" s="6" t="n">
        <v>182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and Fair Value Measures - Summary of Financial Assets and Liabilities Accounted for at Fair Value on Recurring Basis (Details) - USD ($)</t>
        </is>
      </c>
      <c r="B1" s="2" t="inlineStr">
        <is>
          <t>Sep. 30, 2020</t>
        </is>
      </c>
      <c r="C1" s="2" t="inlineStr">
        <is>
          <t>Dec. 31, 2019</t>
        </is>
      </c>
    </row>
    <row r="2">
      <c r="A2" s="3" t="inlineStr">
        <is>
          <t>Fair Value Assets And Liabilities Measured On Recurring And Nonrecurring Basis [Line Items]</t>
        </is>
      </c>
    </row>
    <row r="3">
      <c r="A3" s="4" t="inlineStr">
        <is>
          <t>Notional Amounts</t>
        </is>
      </c>
      <c r="B3" s="6" t="n">
        <v>373000000</v>
      </c>
      <c r="C3" s="6" t="n">
        <v>1820000000</v>
      </c>
    </row>
    <row r="4">
      <c r="A4" s="4" t="inlineStr">
        <is>
          <t>Fair Value Measurements Recurring | Level 2</t>
        </is>
      </c>
    </row>
    <row r="5">
      <c r="A5" s="3" t="inlineStr">
        <is>
          <t>Fair Value Assets And Liabilities Measured On Recurring And Nonrecurring Basis [Line Items]</t>
        </is>
      </c>
    </row>
    <row r="6">
      <c r="A6" s="4" t="inlineStr">
        <is>
          <t>Notional Amounts</t>
        </is>
      </c>
      <c r="B6" s="5" t="n">
        <v>373000000</v>
      </c>
      <c r="C6" s="5" t="n">
        <v>1820000000</v>
      </c>
    </row>
    <row r="7">
      <c r="A7" s="4" t="inlineStr">
        <is>
          <t>Fair Value, Assets</t>
        </is>
      </c>
      <c r="B7" s="5" t="n">
        <v>2000000</v>
      </c>
      <c r="C7" s="5" t="n">
        <v>7000000</v>
      </c>
    </row>
    <row r="8">
      <c r="A8" s="4" t="inlineStr">
        <is>
          <t>Fair Value, Liabilities</t>
        </is>
      </c>
      <c r="B8" s="5" t="n">
        <v>3000000</v>
      </c>
      <c r="C8" s="5" t="n">
        <v>6000000</v>
      </c>
    </row>
    <row r="9">
      <c r="A9" s="4" t="inlineStr">
        <is>
          <t>Fair Value Measurements Recurring | Level 2 | Designated as Hedging | Forward Currency Exchange Contracts</t>
        </is>
      </c>
    </row>
    <row r="10">
      <c r="A10" s="3" t="inlineStr">
        <is>
          <t>Fair Value Assets And Liabilities Measured On Recurring And Nonrecurring Basis [Line Items]</t>
        </is>
      </c>
    </row>
    <row r="11">
      <c r="A11" s="4" t="inlineStr">
        <is>
          <t>Notional Amounts</t>
        </is>
      </c>
      <c r="B11" s="5" t="n">
        <v>39000000</v>
      </c>
      <c r="C11" s="5" t="n">
        <v>392000000</v>
      </c>
    </row>
    <row r="12">
      <c r="A12" s="4" t="inlineStr">
        <is>
          <t>Fair Value, Assets</t>
        </is>
      </c>
      <c r="C12" s="5" t="n">
        <v>5000000</v>
      </c>
    </row>
    <row r="13">
      <c r="A13" s="4" t="inlineStr">
        <is>
          <t>Fair Value, Liabilities</t>
        </is>
      </c>
      <c r="B13" s="5" t="n">
        <v>1000000</v>
      </c>
      <c r="C13" s="5" t="n">
        <v>1000000</v>
      </c>
    </row>
    <row r="14">
      <c r="A14" s="4" t="inlineStr">
        <is>
          <t>Fair Value Measurements Recurring | Level 2 | Undesignated as Hedging | Forward Currency Exchange Contracts</t>
        </is>
      </c>
    </row>
    <row r="15">
      <c r="A15" s="3" t="inlineStr">
        <is>
          <t>Fair Value Assets And Liabilities Measured On Recurring And Nonrecurring Basis [Line Items]</t>
        </is>
      </c>
    </row>
    <row r="16">
      <c r="A16" s="4" t="inlineStr">
        <is>
          <t>Notional Amounts</t>
        </is>
      </c>
      <c r="B16" s="5" t="n">
        <v>174000000</v>
      </c>
      <c r="C16" s="5" t="n">
        <v>447000000</v>
      </c>
    </row>
    <row r="17">
      <c r="A17" s="4" t="inlineStr">
        <is>
          <t>Fair Value, Assets</t>
        </is>
      </c>
      <c r="B17" s="5" t="n">
        <v>2000000</v>
      </c>
      <c r="C17" s="5" t="n">
        <v>2000000</v>
      </c>
    </row>
    <row r="18">
      <c r="A18" s="4" t="inlineStr">
        <is>
          <t>Fair Value, Liabilities</t>
        </is>
      </c>
      <c r="C18" s="5" t="n">
        <v>3000000</v>
      </c>
    </row>
    <row r="19">
      <c r="A19" s="4" t="inlineStr">
        <is>
          <t>Fair Value Measurements Recurring | Level 2 | Undesignated as Hedging | Cross-currency Swap</t>
        </is>
      </c>
    </row>
    <row r="20">
      <c r="A20" s="3" t="inlineStr">
        <is>
          <t>Fair Value Assets And Liabilities Measured On Recurring And Nonrecurring Basis [Line Items]</t>
        </is>
      </c>
    </row>
    <row r="21">
      <c r="A21" s="4" t="inlineStr">
        <is>
          <t>Notional Amounts</t>
        </is>
      </c>
      <c r="B21" s="5" t="n">
        <v>44000000</v>
      </c>
      <c r="C21" s="5" t="n">
        <v>420000000</v>
      </c>
    </row>
    <row r="22">
      <c r="A22" s="4" t="inlineStr">
        <is>
          <t>Fair Value, Liabilities</t>
        </is>
      </c>
      <c r="B22" s="5" t="n">
        <v>2000000</v>
      </c>
      <c r="C22" s="5" t="n">
        <v>1000000</v>
      </c>
    </row>
    <row r="23">
      <c r="A23" s="4" t="inlineStr">
        <is>
          <t>Fair Value Measurements Recurring | Level 2 | Undesignated as Hedging | Interest Rate Swap</t>
        </is>
      </c>
    </row>
    <row r="24">
      <c r="A24" s="3" t="inlineStr">
        <is>
          <t>Fair Value Assets And Liabilities Measured On Recurring And Nonrecurring Basis [Line Items]</t>
        </is>
      </c>
    </row>
    <row r="25">
      <c r="A25" s="4" t="inlineStr">
        <is>
          <t>Notional Amounts</t>
        </is>
      </c>
      <c r="B25" s="6" t="n">
        <v>116000000</v>
      </c>
      <c r="C25" s="5" t="n">
        <v>561000000</v>
      </c>
    </row>
    <row r="26">
      <c r="A26" s="4" t="inlineStr">
        <is>
          <t>Fair Value, Liabilities</t>
        </is>
      </c>
      <c r="C26" s="6"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Not Carried at Fair Value (Details) - USD ($) $ in Millions</t>
        </is>
      </c>
      <c r="B1" s="2" t="inlineStr">
        <is>
          <t>Sep. 30, 2020</t>
        </is>
      </c>
      <c r="C1" s="2" t="inlineStr">
        <is>
          <t>Dec. 31, 2019</t>
        </is>
      </c>
    </row>
    <row r="2">
      <c r="A2" s="3" t="inlineStr">
        <is>
          <t>Fair Value Balance Sheet Grouping Financial Statement Captions [Line Items]</t>
        </is>
      </c>
    </row>
    <row r="3">
      <c r="A3" s="4" t="inlineStr">
        <is>
          <t>Liabilities not subject to compromise</t>
        </is>
      </c>
      <c r="B3" s="6" t="n">
        <v>2193</v>
      </c>
      <c r="C3" s="6" t="n">
        <v>4408</v>
      </c>
    </row>
    <row r="4">
      <c r="A4" s="4" t="inlineStr">
        <is>
          <t>Liabilities subject to compromise</t>
        </is>
      </c>
      <c r="B4" s="5" t="n">
        <v>2470</v>
      </c>
    </row>
    <row r="5">
      <c r="A5" s="4" t="inlineStr">
        <is>
          <t>Carrying Value | Terms Loans A and B</t>
        </is>
      </c>
    </row>
    <row r="6">
      <c r="A6" s="3" t="inlineStr">
        <is>
          <t>Fair Value Balance Sheet Grouping Financial Statement Captions [Line Items]</t>
        </is>
      </c>
    </row>
    <row r="7">
      <c r="A7" s="4" t="inlineStr">
        <is>
          <t>Liabilities not subject to compromise</t>
        </is>
      </c>
      <c r="B7" s="5" t="n">
        <v>1045</v>
      </c>
    </row>
    <row r="8">
      <c r="A8" s="4" t="inlineStr">
        <is>
          <t>Carrying Value | 5.125% Senior Notes Due 2026</t>
        </is>
      </c>
    </row>
    <row r="9">
      <c r="A9" s="3" t="inlineStr">
        <is>
          <t>Fair Value Balance Sheet Grouping Financial Statement Captions [Line Items]</t>
        </is>
      </c>
    </row>
    <row r="10">
      <c r="A10" s="4" t="inlineStr">
        <is>
          <t>Liabilities subject to compromise</t>
        </is>
      </c>
      <c r="B10" s="5" t="n">
        <v>407</v>
      </c>
    </row>
    <row r="11">
      <c r="A11" s="4" t="inlineStr">
        <is>
          <t>Fair Value | Terms Loans A and B | Level 2</t>
        </is>
      </c>
    </row>
    <row r="12">
      <c r="A12" s="3" t="inlineStr">
        <is>
          <t>Fair Value Balance Sheet Grouping Financial Statement Captions [Line Items]</t>
        </is>
      </c>
    </row>
    <row r="13">
      <c r="A13" s="4" t="inlineStr">
        <is>
          <t>Liabilities not subject to compromise</t>
        </is>
      </c>
      <c r="B13" s="5" t="n">
        <v>1036</v>
      </c>
    </row>
    <row r="14">
      <c r="A14" s="4" t="inlineStr">
        <is>
          <t>Fair Value | 5.125% Senior Notes Due 2026 | Level 2</t>
        </is>
      </c>
    </row>
    <row r="15">
      <c r="A15" s="3" t="inlineStr">
        <is>
          <t>Fair Value Balance Sheet Grouping Financial Statement Captions [Line Items]</t>
        </is>
      </c>
    </row>
    <row r="16">
      <c r="A16" s="4" t="inlineStr">
        <is>
          <t>Liabilities subject to compromise</t>
        </is>
      </c>
      <c r="B16" s="6" t="n">
        <v>3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ummary of Changes in Accumulated Other Comprehensive Income (Loss) by Component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eginning balance</t>
        </is>
      </c>
      <c r="B4" s="6" t="n">
        <v>-2103</v>
      </c>
      <c r="C4" s="6" t="n">
        <v>-2046</v>
      </c>
      <c r="D4" s="6" t="n">
        <v>-2133</v>
      </c>
      <c r="E4" s="6" t="n">
        <v>-2341</v>
      </c>
      <c r="F4" s="6" t="n">
        <v>-2376</v>
      </c>
      <c r="G4" s="6" t="n">
        <v>-2517</v>
      </c>
      <c r="H4" s="6" t="n">
        <v>-2133</v>
      </c>
      <c r="I4" s="6" t="n">
        <v>-2517</v>
      </c>
    </row>
    <row r="5">
      <c r="A5" s="4" t="inlineStr">
        <is>
          <t>Total other comprehensive (loss) income, net of tax</t>
        </is>
      </c>
      <c r="B5" s="5" t="n">
        <v>-106</v>
      </c>
      <c r="C5" s="5" t="n">
        <v>-52</v>
      </c>
      <c r="D5" s="5" t="n">
        <v>39</v>
      </c>
      <c r="E5" s="5" t="n">
        <v>110</v>
      </c>
      <c r="F5" s="5" t="n">
        <v>-35</v>
      </c>
      <c r="G5" s="5" t="n">
        <v>63</v>
      </c>
      <c r="H5" s="5" t="n">
        <v>-119</v>
      </c>
      <c r="I5" s="5" t="n">
        <v>138</v>
      </c>
    </row>
    <row r="6">
      <c r="A6" s="4" t="inlineStr">
        <is>
          <t>Ending balance</t>
        </is>
      </c>
      <c r="B6" s="5" t="n">
        <v>-2196</v>
      </c>
      <c r="C6" s="5" t="n">
        <v>-2103</v>
      </c>
      <c r="D6" s="5" t="n">
        <v>-2046</v>
      </c>
      <c r="E6" s="5" t="n">
        <v>-2188</v>
      </c>
      <c r="F6" s="5" t="n">
        <v>-2341</v>
      </c>
      <c r="G6" s="5" t="n">
        <v>-2376</v>
      </c>
      <c r="H6" s="5" t="n">
        <v>-2196</v>
      </c>
      <c r="I6" s="5" t="n">
        <v>-2188</v>
      </c>
    </row>
    <row r="7">
      <c r="A7" s="4" t="inlineStr">
        <is>
          <t>Foreign Exchange Translation Adjustment</t>
        </is>
      </c>
    </row>
    <row r="8">
      <c r="A8" s="3" t="inlineStr">
        <is>
          <t>Accumulated Other Comprehensive Income Loss [Line Items]</t>
        </is>
      </c>
    </row>
    <row r="9">
      <c r="A9" s="4" t="inlineStr">
        <is>
          <t>Beginning balance</t>
        </is>
      </c>
      <c r="D9" s="5" t="n">
        <v>153</v>
      </c>
      <c r="G9" s="5" t="n">
        <v>86</v>
      </c>
      <c r="H9" s="5" t="n">
        <v>153</v>
      </c>
      <c r="I9" s="5" t="n">
        <v>86</v>
      </c>
    </row>
    <row r="10">
      <c r="A10" s="4" t="inlineStr">
        <is>
          <t>Other comprehensive income (loss) before reclassifications</t>
        </is>
      </c>
      <c r="H10" s="5" t="n">
        <v>-111</v>
      </c>
      <c r="I10" s="5" t="n">
        <v>127</v>
      </c>
    </row>
    <row r="11">
      <c r="A11" s="4" t="inlineStr">
        <is>
          <t>Total other comprehensive (loss) income, net of tax</t>
        </is>
      </c>
      <c r="H11" s="5" t="n">
        <v>-111</v>
      </c>
      <c r="I11" s="5" t="n">
        <v>127</v>
      </c>
    </row>
    <row r="12">
      <c r="A12" s="4" t="inlineStr">
        <is>
          <t>Ending balance</t>
        </is>
      </c>
      <c r="B12" s="5" t="n">
        <v>42</v>
      </c>
      <c r="E12" s="5" t="n">
        <v>213</v>
      </c>
      <c r="H12" s="5" t="n">
        <v>42</v>
      </c>
      <c r="I12" s="5" t="n">
        <v>213</v>
      </c>
    </row>
    <row r="13">
      <c r="A13" s="4" t="inlineStr">
        <is>
          <t>Changes in Fair Value of Effective Cash Flow Hedges</t>
        </is>
      </c>
    </row>
    <row r="14">
      <c r="A14" s="3" t="inlineStr">
        <is>
          <t>Accumulated Other Comprehensive Income Loss [Line Items]</t>
        </is>
      </c>
    </row>
    <row r="15">
      <c r="A15" s="4" t="inlineStr">
        <is>
          <t>Beginning balance</t>
        </is>
      </c>
      <c r="D15" s="5" t="n">
        <v>4</v>
      </c>
      <c r="H15" s="5" t="n">
        <v>4</v>
      </c>
    </row>
    <row r="16">
      <c r="A16" s="4" t="inlineStr">
        <is>
          <t>Other comprehensive income (loss) before reclassifications</t>
        </is>
      </c>
      <c r="H16" s="5" t="n">
        <v>-8</v>
      </c>
      <c r="I16" s="5" t="n">
        <v>9</v>
      </c>
    </row>
    <row r="17">
      <c r="A17" s="4" t="inlineStr">
        <is>
          <t>Amounts reclassified from accumulated other comprehensive income (loss)</t>
        </is>
      </c>
      <c r="I17" s="5" t="n">
        <v>1</v>
      </c>
    </row>
    <row r="18">
      <c r="A18" s="4" t="inlineStr">
        <is>
          <t>Total other comprehensive (loss) income, net of tax</t>
        </is>
      </c>
      <c r="H18" s="5" t="n">
        <v>-8</v>
      </c>
      <c r="I18" s="5" t="n">
        <v>10</v>
      </c>
    </row>
    <row r="19">
      <c r="A19" s="4" t="inlineStr">
        <is>
          <t>Ending balance</t>
        </is>
      </c>
      <c r="B19" s="5" t="n">
        <v>-4</v>
      </c>
      <c r="E19" s="5" t="n">
        <v>10</v>
      </c>
      <c r="H19" s="5" t="n">
        <v>-4</v>
      </c>
      <c r="I19" s="5" t="n">
        <v>10</v>
      </c>
    </row>
    <row r="20">
      <c r="A20" s="4" t="inlineStr">
        <is>
          <t>Pension Adjustments</t>
        </is>
      </c>
    </row>
    <row r="21">
      <c r="A21" s="3" t="inlineStr">
        <is>
          <t>Accumulated Other Comprehensive Income Loss [Line Items]</t>
        </is>
      </c>
    </row>
    <row r="22">
      <c r="A22" s="4" t="inlineStr">
        <is>
          <t>Beginning balance</t>
        </is>
      </c>
      <c r="D22" s="5" t="n">
        <v>-27</v>
      </c>
      <c r="G22" s="5" t="n">
        <v>-13</v>
      </c>
      <c r="H22" s="5" t="n">
        <v>-27</v>
      </c>
      <c r="I22" s="5" t="n">
        <v>-13</v>
      </c>
    </row>
    <row r="23">
      <c r="A23" s="4" t="inlineStr">
        <is>
          <t>Amounts reclassified from accumulated other comprehensive income (loss)</t>
        </is>
      </c>
      <c r="I23" s="5" t="n">
        <v>1</v>
      </c>
    </row>
    <row r="24">
      <c r="A24" s="4" t="inlineStr">
        <is>
          <t>Total other comprehensive (loss) income, net of tax</t>
        </is>
      </c>
      <c r="I24" s="5" t="n">
        <v>1</v>
      </c>
    </row>
    <row r="25">
      <c r="A25" s="4" t="inlineStr">
        <is>
          <t>Ending balance</t>
        </is>
      </c>
      <c r="B25" s="5" t="n">
        <v>-27</v>
      </c>
      <c r="E25" s="5" t="n">
        <v>-12</v>
      </c>
      <c r="H25" s="5" t="n">
        <v>-27</v>
      </c>
      <c r="I25" s="5" t="n">
        <v>-12</v>
      </c>
    </row>
    <row r="26">
      <c r="A26" s="4" t="inlineStr">
        <is>
          <t>Total Accumulated Other Comprehensive Income (Loss)</t>
        </is>
      </c>
    </row>
    <row r="27">
      <c r="A27" s="3" t="inlineStr">
        <is>
          <t>Accumulated Other Comprehensive Income Loss [Line Items]</t>
        </is>
      </c>
    </row>
    <row r="28">
      <c r="A28" s="4" t="inlineStr">
        <is>
          <t>Beginning balance</t>
        </is>
      </c>
      <c r="B28" s="5" t="n">
        <v>117</v>
      </c>
      <c r="C28" s="5" t="n">
        <v>169</v>
      </c>
      <c r="D28" s="5" t="n">
        <v>130</v>
      </c>
      <c r="E28" s="5" t="n">
        <v>101</v>
      </c>
      <c r="F28" s="5" t="n">
        <v>136</v>
      </c>
      <c r="G28" s="5" t="n">
        <v>73</v>
      </c>
      <c r="H28" s="5" t="n">
        <v>130</v>
      </c>
      <c r="I28" s="5" t="n">
        <v>73</v>
      </c>
    </row>
    <row r="29">
      <c r="A29" s="4" t="inlineStr">
        <is>
          <t>Other comprehensive income (loss) before reclassifications</t>
        </is>
      </c>
      <c r="H29" s="5" t="n">
        <v>-119</v>
      </c>
      <c r="I29" s="5" t="n">
        <v>136</v>
      </c>
    </row>
    <row r="30">
      <c r="A30" s="4" t="inlineStr">
        <is>
          <t>Amounts reclassified from accumulated other comprehensive income (loss)</t>
        </is>
      </c>
      <c r="I30" s="5" t="n">
        <v>2</v>
      </c>
    </row>
    <row r="31">
      <c r="A31" s="4" t="inlineStr">
        <is>
          <t>Total other comprehensive (loss) income, net of tax</t>
        </is>
      </c>
      <c r="B31" s="5" t="n">
        <v>-106</v>
      </c>
      <c r="C31" s="5" t="n">
        <v>-52</v>
      </c>
      <c r="D31" s="5" t="n">
        <v>39</v>
      </c>
      <c r="E31" s="5" t="n">
        <v>110</v>
      </c>
      <c r="F31" s="5" t="n">
        <v>-35</v>
      </c>
      <c r="G31" s="5" t="n">
        <v>63</v>
      </c>
      <c r="H31" s="5" t="n">
        <v>-119</v>
      </c>
      <c r="I31" s="5" t="n">
        <v>138</v>
      </c>
    </row>
    <row r="32">
      <c r="A32" s="4" t="inlineStr">
        <is>
          <t>Ending balance</t>
        </is>
      </c>
      <c r="B32" s="6" t="n">
        <v>11</v>
      </c>
      <c r="C32" s="6" t="n">
        <v>117</v>
      </c>
      <c r="D32" s="6" t="n">
        <v>169</v>
      </c>
      <c r="E32" s="6" t="n">
        <v>211</v>
      </c>
      <c r="F32" s="6" t="n">
        <v>101</v>
      </c>
      <c r="G32" s="6" t="n">
        <v>136</v>
      </c>
      <c r="H32" s="6" t="n">
        <v>11</v>
      </c>
      <c r="I32" s="6" t="n">
        <v>211</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Per Share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t>
        </is>
      </c>
    </row>
    <row r="4">
      <c r="A4" s="4" t="inlineStr">
        <is>
          <t>Net income</t>
        </is>
      </c>
      <c r="B4" s="6" t="n">
        <v>11</v>
      </c>
      <c r="C4" s="6" t="n">
        <v>-9</v>
      </c>
      <c r="D4" s="6" t="n">
        <v>52</v>
      </c>
      <c r="E4" s="6" t="n">
        <v>38</v>
      </c>
      <c r="F4" s="6" t="n">
        <v>66</v>
      </c>
      <c r="G4" s="6" t="n">
        <v>73</v>
      </c>
      <c r="H4" s="6" t="n">
        <v>54</v>
      </c>
      <c r="I4" s="6" t="n">
        <v>177</v>
      </c>
    </row>
    <row r="5">
      <c r="A5" s="4" t="inlineStr">
        <is>
          <t>Weighted average common shares outstanding – Basic</t>
        </is>
      </c>
      <c r="B5" s="5" t="n">
        <v>75739152</v>
      </c>
      <c r="E5" s="5" t="n">
        <v>74753593</v>
      </c>
      <c r="H5" s="5" t="n">
        <v>75456358</v>
      </c>
      <c r="I5" s="5" t="n">
        <v>74528740</v>
      </c>
    </row>
    <row r="6">
      <c r="A6" s="4" t="inlineStr">
        <is>
          <t>EPS – Basic</t>
        </is>
      </c>
      <c r="B6" s="7" t="n">
        <v>0.15</v>
      </c>
      <c r="E6" s="7" t="n">
        <v>0.51</v>
      </c>
      <c r="H6" s="7" t="n">
        <v>0.72</v>
      </c>
      <c r="I6" s="7" t="n">
        <v>2.37</v>
      </c>
    </row>
    <row r="7">
      <c r="A7" s="3" t="inlineStr">
        <is>
          <t>Diluted</t>
        </is>
      </c>
    </row>
    <row r="8">
      <c r="A8" s="4" t="inlineStr">
        <is>
          <t>Net income</t>
        </is>
      </c>
      <c r="B8" s="6" t="n">
        <v>11</v>
      </c>
      <c r="C8" s="6" t="n">
        <v>-9</v>
      </c>
      <c r="D8" s="6" t="n">
        <v>52</v>
      </c>
      <c r="E8" s="6" t="n">
        <v>38</v>
      </c>
      <c r="F8" s="6" t="n">
        <v>66</v>
      </c>
      <c r="G8" s="6" t="n">
        <v>73</v>
      </c>
      <c r="H8" s="6" t="n">
        <v>54</v>
      </c>
      <c r="I8" s="6" t="n">
        <v>177</v>
      </c>
    </row>
    <row r="9">
      <c r="A9" s="4" t="inlineStr">
        <is>
          <t>Weighted average common shares outstanding – Basic</t>
        </is>
      </c>
      <c r="B9" s="5" t="n">
        <v>75739152</v>
      </c>
      <c r="E9" s="5" t="n">
        <v>74753593</v>
      </c>
      <c r="H9" s="5" t="n">
        <v>75456358</v>
      </c>
      <c r="I9" s="5" t="n">
        <v>74528740</v>
      </c>
    </row>
    <row r="10">
      <c r="A10" s="4" t="inlineStr">
        <is>
          <t>Dilutive effect of unvested RSUs and other contingently issuable shares</t>
        </is>
      </c>
      <c r="B10" s="5" t="n">
        <v>204842</v>
      </c>
      <c r="E10" s="5" t="n">
        <v>950864</v>
      </c>
      <c r="H10" s="5" t="n">
        <v>667190</v>
      </c>
      <c r="I10" s="5" t="n">
        <v>1171912</v>
      </c>
    </row>
    <row r="11">
      <c r="A11" s="4" t="inlineStr">
        <is>
          <t>Weighted average common shares outstanding – Diluted</t>
        </is>
      </c>
      <c r="B11" s="5" t="n">
        <v>75943994</v>
      </c>
      <c r="E11" s="5" t="n">
        <v>75704457</v>
      </c>
      <c r="H11" s="5" t="n">
        <v>76123548</v>
      </c>
      <c r="I11" s="5" t="n">
        <v>75700652</v>
      </c>
    </row>
    <row r="12">
      <c r="A12" s="4" t="inlineStr">
        <is>
          <t>EPS – Diluted</t>
        </is>
      </c>
      <c r="B12" s="7" t="n">
        <v>0.14</v>
      </c>
      <c r="E12" s="7" t="n">
        <v>0.5</v>
      </c>
      <c r="H12" s="7" t="n">
        <v>0.71</v>
      </c>
      <c r="I12" s="7" t="n">
        <v>2.3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6" customWidth="1" min="2" max="2"/>
    <col width="29" customWidth="1" min="3" max="3"/>
    <col width="13" customWidth="1" min="4" max="4"/>
    <col width="27" customWidth="1" min="5" max="5"/>
    <col width="46" customWidth="1" min="6" max="6"/>
    <col width="46" customWidth="1" min="7" max="7"/>
    <col width="46" customWidth="1" min="8" max="8"/>
  </cols>
  <sheetData>
    <row r="1">
      <c r="A1" s="1" t="inlineStr">
        <is>
          <t>CONSOLIDATED INTERIM STATEMENTS OF EQUITY (DEFICIT) (Unaudited) - USD ($) shares in Millions, $ in Millions</t>
        </is>
      </c>
      <c r="B1" s="2" t="inlineStr">
        <is>
          <t>Total</t>
        </is>
      </c>
      <c r="C1" s="2" t="inlineStr">
        <is>
          <t>Cumulative-Effect Adjustment</t>
        </is>
      </c>
      <c r="D1" s="2" t="inlineStr">
        <is>
          <t>Common Stock</t>
        </is>
      </c>
      <c r="E1" s="2" t="inlineStr">
        <is>
          <t>Additional Paid-in Capital</t>
        </is>
      </c>
      <c r="F1" s="2" t="inlineStr">
        <is>
          <t>Retained Earnings</t>
        </is>
      </c>
      <c r="G1" s="2" t="inlineStr">
        <is>
          <t>Retained EarningsCumulative-Effect Adjustment</t>
        </is>
      </c>
      <c r="H1" s="2" t="inlineStr">
        <is>
          <t>Accumulated Other Comprehensive Income/(loss)</t>
        </is>
      </c>
    </row>
    <row r="2">
      <c r="A2" s="4" t="inlineStr">
        <is>
          <t>Beginning balance at Dec. 31, 2018</t>
        </is>
      </c>
      <c r="B2" s="6" t="n">
        <v>-2517</v>
      </c>
      <c r="E2" s="6" t="n">
        <v>5</v>
      </c>
      <c r="F2" s="6" t="n">
        <v>-2595</v>
      </c>
      <c r="H2" s="6" t="n">
        <v>73</v>
      </c>
    </row>
    <row r="3">
      <c r="A3" s="4" t="inlineStr">
        <is>
          <t>Beginning balance, Shares at Dec. 31, 2018</t>
        </is>
      </c>
      <c r="D3" s="5" t="n">
        <v>74</v>
      </c>
    </row>
    <row r="4">
      <c r="A4" s="4" t="inlineStr">
        <is>
          <t>Net income (loss)</t>
        </is>
      </c>
      <c r="B4" s="5" t="n">
        <v>73</v>
      </c>
      <c r="F4" s="5" t="n">
        <v>73</v>
      </c>
    </row>
    <row r="5">
      <c r="A5" s="4" t="inlineStr">
        <is>
          <t>Other comprehensive income (loss), net of tax</t>
        </is>
      </c>
      <c r="B5" s="5" t="n">
        <v>63</v>
      </c>
      <c r="H5" s="5" t="n">
        <v>63</v>
      </c>
    </row>
    <row r="6">
      <c r="A6" s="4" t="inlineStr">
        <is>
          <t>Stock-based compensation</t>
        </is>
      </c>
      <c r="B6" s="5" t="n">
        <v>5</v>
      </c>
      <c r="E6" s="5" t="n">
        <v>5</v>
      </c>
    </row>
    <row r="7">
      <c r="A7" s="4" t="inlineStr">
        <is>
          <t>Stock based compensation, Shares</t>
        </is>
      </c>
      <c r="D7" s="5" t="n">
        <v>1</v>
      </c>
    </row>
    <row r="8">
      <c r="A8" s="4" t="inlineStr">
        <is>
          <t>Ending balance at Mar. 31, 2019</t>
        </is>
      </c>
      <c r="B8" s="5" t="n">
        <v>-2376</v>
      </c>
      <c r="E8" s="5" t="n">
        <v>10</v>
      </c>
      <c r="F8" s="5" t="n">
        <v>-2522</v>
      </c>
      <c r="H8" s="5" t="n">
        <v>136</v>
      </c>
    </row>
    <row r="9">
      <c r="A9" s="4" t="inlineStr">
        <is>
          <t>Ending balance, Shares at Mar. 31, 2019</t>
        </is>
      </c>
      <c r="D9" s="5" t="n">
        <v>75</v>
      </c>
    </row>
    <row r="10">
      <c r="A10" s="4" t="inlineStr">
        <is>
          <t>Beginning balance at Dec. 31, 2018</t>
        </is>
      </c>
      <c r="B10" s="5" t="n">
        <v>-2517</v>
      </c>
      <c r="E10" s="5" t="n">
        <v>5</v>
      </c>
      <c r="F10" s="5" t="n">
        <v>-2595</v>
      </c>
      <c r="H10" s="5" t="n">
        <v>73</v>
      </c>
    </row>
    <row r="11">
      <c r="A11" s="4" t="inlineStr">
        <is>
          <t>Beginning balance, Shares at Dec. 31, 2018</t>
        </is>
      </c>
      <c r="D11" s="5" t="n">
        <v>74</v>
      </c>
    </row>
    <row r="12">
      <c r="A12" s="4" t="inlineStr">
        <is>
          <t>Net income (loss)</t>
        </is>
      </c>
      <c r="B12" s="5" t="n">
        <v>177</v>
      </c>
    </row>
    <row r="13">
      <c r="A13" s="4" t="inlineStr">
        <is>
          <t>Other comprehensive income (loss), net of tax</t>
        </is>
      </c>
      <c r="B13" s="5" t="n">
        <v>138</v>
      </c>
      <c r="H13" s="5" t="n">
        <v>138</v>
      </c>
    </row>
    <row r="14">
      <c r="A14" s="4" t="inlineStr">
        <is>
          <t>Ending balance at Sep. 30, 2019</t>
        </is>
      </c>
      <c r="B14" s="5" t="n">
        <v>-2188</v>
      </c>
      <c r="E14" s="5" t="n">
        <v>19</v>
      </c>
      <c r="F14" s="5" t="n">
        <v>-2418</v>
      </c>
      <c r="H14" s="5" t="n">
        <v>211</v>
      </c>
    </row>
    <row r="15">
      <c r="A15" s="4" t="inlineStr">
        <is>
          <t>Ending balance, Shares at Sep. 30, 2019</t>
        </is>
      </c>
      <c r="D15" s="5" t="n">
        <v>75</v>
      </c>
    </row>
    <row r="16">
      <c r="A16" s="4" t="inlineStr">
        <is>
          <t>Beginning balance at Mar. 31, 2019</t>
        </is>
      </c>
      <c r="B16" s="5" t="n">
        <v>-2376</v>
      </c>
      <c r="E16" s="5" t="n">
        <v>10</v>
      </c>
      <c r="F16" s="5" t="n">
        <v>-2522</v>
      </c>
      <c r="H16" s="5" t="n">
        <v>136</v>
      </c>
    </row>
    <row r="17">
      <c r="A17" s="4" t="inlineStr">
        <is>
          <t>Beginning balance, Shares at Mar. 31, 2019</t>
        </is>
      </c>
      <c r="D17" s="5" t="n">
        <v>75</v>
      </c>
    </row>
    <row r="18">
      <c r="A18" s="4" t="inlineStr">
        <is>
          <t>Net income (loss)</t>
        </is>
      </c>
      <c r="B18" s="5" t="n">
        <v>66</v>
      </c>
      <c r="F18" s="5" t="n">
        <v>66</v>
      </c>
    </row>
    <row r="19">
      <c r="A19" s="4" t="inlineStr">
        <is>
          <t>Other comprehensive income (loss), net of tax</t>
        </is>
      </c>
      <c r="B19" s="5" t="n">
        <v>-35</v>
      </c>
      <c r="H19" s="5" t="n">
        <v>-35</v>
      </c>
    </row>
    <row r="20">
      <c r="A20" s="4" t="inlineStr">
        <is>
          <t>Stock-based compensation</t>
        </is>
      </c>
      <c r="B20" s="5" t="n">
        <v>4</v>
      </c>
      <c r="E20" s="5" t="n">
        <v>4</v>
      </c>
    </row>
    <row r="21">
      <c r="A21" s="4" t="inlineStr">
        <is>
          <t>Ending balance at Jun. 30, 2019</t>
        </is>
      </c>
      <c r="B21" s="5" t="n">
        <v>-2341</v>
      </c>
      <c r="E21" s="5" t="n">
        <v>14</v>
      </c>
      <c r="F21" s="5" t="n">
        <v>-2456</v>
      </c>
      <c r="H21" s="5" t="n">
        <v>101</v>
      </c>
    </row>
    <row r="22">
      <c r="A22" s="4" t="inlineStr">
        <is>
          <t>Ending balance, Shares at Jun. 30, 2019</t>
        </is>
      </c>
      <c r="D22" s="5" t="n">
        <v>75</v>
      </c>
    </row>
    <row r="23">
      <c r="A23" s="4" t="inlineStr">
        <is>
          <t>Net income (loss)</t>
        </is>
      </c>
      <c r="B23" s="5" t="n">
        <v>38</v>
      </c>
      <c r="F23" s="5" t="n">
        <v>38</v>
      </c>
    </row>
    <row r="24">
      <c r="A24" s="4" t="inlineStr">
        <is>
          <t>Other comprehensive income (loss), net of tax</t>
        </is>
      </c>
      <c r="B24" s="5" t="n">
        <v>110</v>
      </c>
      <c r="H24" s="5" t="n">
        <v>110</v>
      </c>
    </row>
    <row r="25">
      <c r="A25" s="4" t="inlineStr">
        <is>
          <t>Stock-based compensation</t>
        </is>
      </c>
      <c r="B25" s="5" t="n">
        <v>5</v>
      </c>
      <c r="E25" s="5" t="n">
        <v>5</v>
      </c>
    </row>
    <row r="26">
      <c r="A26" s="4" t="inlineStr">
        <is>
          <t>Ending balance at Sep. 30, 2019</t>
        </is>
      </c>
      <c r="B26" s="5" t="n">
        <v>-2188</v>
      </c>
      <c r="E26" s="5" t="n">
        <v>19</v>
      </c>
      <c r="F26" s="5" t="n">
        <v>-2418</v>
      </c>
      <c r="H26" s="5" t="n">
        <v>211</v>
      </c>
    </row>
    <row r="27">
      <c r="A27" s="4" t="inlineStr">
        <is>
          <t>Ending balance, Shares at Sep. 30, 2019</t>
        </is>
      </c>
      <c r="D27" s="5" t="n">
        <v>75</v>
      </c>
    </row>
    <row r="28">
      <c r="A28" s="4" t="inlineStr">
        <is>
          <t>Beginning balance at Dec. 31, 2019</t>
        </is>
      </c>
      <c r="B28" s="5" t="n">
        <v>-2133</v>
      </c>
      <c r="C28" s="6" t="n">
        <v>-5</v>
      </c>
      <c r="E28" s="5" t="n">
        <v>19</v>
      </c>
      <c r="F28" s="5" t="n">
        <v>-2282</v>
      </c>
      <c r="G28" s="6" t="n">
        <v>-5</v>
      </c>
      <c r="H28" s="5" t="n">
        <v>130</v>
      </c>
    </row>
    <row r="29">
      <c r="A29" s="4" t="inlineStr">
        <is>
          <t>Beginning balance, Shares at Dec. 31, 2019</t>
        </is>
      </c>
      <c r="D29" s="5" t="n">
        <v>75</v>
      </c>
    </row>
    <row r="30">
      <c r="A30" s="4" t="inlineStr">
        <is>
          <t>Net income (loss)</t>
        </is>
      </c>
      <c r="B30" s="5" t="n">
        <v>52</v>
      </c>
      <c r="F30" s="6" t="n">
        <v>52</v>
      </c>
    </row>
    <row r="31">
      <c r="A31" s="4" t="inlineStr">
        <is>
          <t>Other comprehensive income (loss), net of tax</t>
        </is>
      </c>
      <c r="B31" s="5" t="n">
        <v>39</v>
      </c>
      <c r="H31" s="5" t="n">
        <v>39</v>
      </c>
    </row>
    <row r="32">
      <c r="A32" s="4" t="inlineStr">
        <is>
          <t>Stock-based compensation</t>
        </is>
      </c>
      <c r="B32" s="5" t="n">
        <v>2</v>
      </c>
      <c r="E32" s="5" t="n">
        <v>2</v>
      </c>
    </row>
    <row r="33">
      <c r="A33" s="4" t="inlineStr">
        <is>
          <t>Tax withholding related to vesting of restricted stock units and other</t>
        </is>
      </c>
      <c r="B33" s="6" t="n">
        <v>-1</v>
      </c>
      <c r="E33" s="5" t="n">
        <v>-1</v>
      </c>
    </row>
    <row r="34">
      <c r="A34" s="4" t="inlineStr">
        <is>
          <t>Accounting Standards Update [Extensible List]</t>
        </is>
      </c>
      <c r="B34" s="4" t="inlineStr">
        <is>
          <t>us-gaap:AccountingStandardsUpdate201613Member</t>
        </is>
      </c>
      <c r="F34" s="4" t="inlineStr">
        <is>
          <t>us-gaap:AccountingStandardsUpdate201613Member</t>
        </is>
      </c>
    </row>
    <row r="35">
      <c r="A35" s="4" t="inlineStr">
        <is>
          <t>Ending balance at Mar. 31, 2020</t>
        </is>
      </c>
      <c r="B35" s="6" t="n">
        <v>-2046</v>
      </c>
      <c r="E35" s="5" t="n">
        <v>20</v>
      </c>
      <c r="F35" s="6" t="n">
        <v>-2235</v>
      </c>
      <c r="H35" s="5" t="n">
        <v>169</v>
      </c>
    </row>
    <row r="36">
      <c r="A36" s="4" t="inlineStr">
        <is>
          <t>Ending balance, Shares at Mar. 31, 2020</t>
        </is>
      </c>
      <c r="D36" s="5" t="n">
        <v>75</v>
      </c>
    </row>
    <row r="37">
      <c r="A37" s="4" t="inlineStr">
        <is>
          <t>Beginning balance at Dec. 31, 2019</t>
        </is>
      </c>
      <c r="B37" s="5" t="n">
        <v>-2133</v>
      </c>
      <c r="C37" s="6" t="n">
        <v>-5</v>
      </c>
      <c r="E37" s="5" t="n">
        <v>19</v>
      </c>
      <c r="F37" s="5" t="n">
        <v>-2282</v>
      </c>
      <c r="G37" s="6" t="n">
        <v>-5</v>
      </c>
      <c r="H37" s="5" t="n">
        <v>130</v>
      </c>
    </row>
    <row r="38">
      <c r="A38" s="4" t="inlineStr">
        <is>
          <t>Beginning balance, Shares at Dec. 31, 2019</t>
        </is>
      </c>
      <c r="D38" s="5" t="n">
        <v>75</v>
      </c>
    </row>
    <row r="39">
      <c r="A39" s="4" t="inlineStr">
        <is>
          <t>Net income (loss)</t>
        </is>
      </c>
      <c r="B39" s="5" t="n">
        <v>54</v>
      </c>
    </row>
    <row r="40">
      <c r="A40" s="4" t="inlineStr">
        <is>
          <t>Other comprehensive income (loss), net of tax</t>
        </is>
      </c>
      <c r="B40" s="5" t="n">
        <v>-119</v>
      </c>
      <c r="H40" s="5" t="n">
        <v>-119</v>
      </c>
    </row>
    <row r="41">
      <c r="A41" s="4" t="inlineStr">
        <is>
          <t>Ending balance at Sep. 30, 2020</t>
        </is>
      </c>
      <c r="B41" s="5" t="n">
        <v>-2196</v>
      </c>
      <c r="E41" s="5" t="n">
        <v>26</v>
      </c>
      <c r="F41" s="5" t="n">
        <v>-2233</v>
      </c>
      <c r="H41" s="5" t="n">
        <v>11</v>
      </c>
    </row>
    <row r="42">
      <c r="A42" s="4" t="inlineStr">
        <is>
          <t>Ending balance, Shares at Sep. 30, 2020</t>
        </is>
      </c>
      <c r="D42" s="5" t="n">
        <v>75</v>
      </c>
    </row>
    <row r="43">
      <c r="A43" s="4" t="inlineStr">
        <is>
          <t>Beginning balance at Mar. 31, 2020</t>
        </is>
      </c>
      <c r="B43" s="5" t="n">
        <v>-2046</v>
      </c>
      <c r="E43" s="5" t="n">
        <v>20</v>
      </c>
      <c r="F43" s="5" t="n">
        <v>-2235</v>
      </c>
      <c r="H43" s="5" t="n">
        <v>169</v>
      </c>
    </row>
    <row r="44">
      <c r="A44" s="4" t="inlineStr">
        <is>
          <t>Beginning balance, Shares at Mar. 31, 2020</t>
        </is>
      </c>
      <c r="D44" s="5" t="n">
        <v>75</v>
      </c>
    </row>
    <row r="45">
      <c r="A45" s="4" t="inlineStr">
        <is>
          <t>Net income (loss)</t>
        </is>
      </c>
      <c r="B45" s="5" t="n">
        <v>-9</v>
      </c>
      <c r="F45" s="5" t="n">
        <v>-9</v>
      </c>
    </row>
    <row r="46">
      <c r="A46" s="4" t="inlineStr">
        <is>
          <t>Other comprehensive income (loss), net of tax</t>
        </is>
      </c>
      <c r="B46" s="5" t="n">
        <v>-52</v>
      </c>
      <c r="H46" s="5" t="n">
        <v>-52</v>
      </c>
    </row>
    <row r="47">
      <c r="A47" s="4" t="inlineStr">
        <is>
          <t>Stock-based compensation</t>
        </is>
      </c>
      <c r="B47" s="5" t="n">
        <v>4</v>
      </c>
      <c r="E47" s="5" t="n">
        <v>4</v>
      </c>
    </row>
    <row r="48">
      <c r="A48" s="4" t="inlineStr">
        <is>
          <t>Ending balance at Jun. 30, 2020</t>
        </is>
      </c>
      <c r="B48" s="5" t="n">
        <v>-2103</v>
      </c>
      <c r="E48" s="5" t="n">
        <v>24</v>
      </c>
      <c r="F48" s="5" t="n">
        <v>-2244</v>
      </c>
      <c r="H48" s="5" t="n">
        <v>117</v>
      </c>
    </row>
    <row r="49">
      <c r="A49" s="4" t="inlineStr">
        <is>
          <t>Ending balance, Shares at Jun. 30, 2020</t>
        </is>
      </c>
      <c r="D49" s="5" t="n">
        <v>75</v>
      </c>
    </row>
    <row r="50">
      <c r="A50" s="4" t="inlineStr">
        <is>
          <t>Net income (loss)</t>
        </is>
      </c>
      <c r="B50" s="5" t="n">
        <v>11</v>
      </c>
      <c r="F50" s="5" t="n">
        <v>11</v>
      </c>
    </row>
    <row r="51">
      <c r="A51" s="4" t="inlineStr">
        <is>
          <t>Other comprehensive income (loss), net of tax</t>
        </is>
      </c>
      <c r="B51" s="5" t="n">
        <v>-106</v>
      </c>
      <c r="H51" s="5" t="n">
        <v>-106</v>
      </c>
    </row>
    <row r="52">
      <c r="A52" s="4" t="inlineStr">
        <is>
          <t>Stock-based compensation</t>
        </is>
      </c>
      <c r="B52" s="5" t="n">
        <v>2</v>
      </c>
      <c r="E52" s="5" t="n">
        <v>2</v>
      </c>
    </row>
    <row r="53">
      <c r="A53" s="4" t="inlineStr">
        <is>
          <t>Ending balance at Sep. 30, 2020</t>
        </is>
      </c>
      <c r="B53" s="6" t="n">
        <v>-2196</v>
      </c>
      <c r="E53" s="6" t="n">
        <v>26</v>
      </c>
      <c r="F53" s="6" t="n">
        <v>-2233</v>
      </c>
      <c r="H53" s="6" t="n">
        <v>11</v>
      </c>
    </row>
    <row r="54">
      <c r="A54" s="4" t="inlineStr">
        <is>
          <t>Ending balance, Shares at Sep. 30, 2020</t>
        </is>
      </c>
      <c r="D54" s="5" t="n">
        <v>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Earnings Per Share - Additional Information (Details) - share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Antidilutive shares excluded from computation of diluted EPS</t>
        </is>
      </c>
      <c r="B4" s="5" t="n">
        <v>425866</v>
      </c>
      <c r="C4" s="5" t="n">
        <v>4350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80" customWidth="1" min="5" max="5"/>
  </cols>
  <sheetData>
    <row r="1">
      <c r="A1" s="1" t="inlineStr">
        <is>
          <t>Commitments and Contingencies - Additional Information (Details) $ in Millions</t>
        </is>
      </c>
      <c r="B1" s="2" t="inlineStr">
        <is>
          <t>Oct. 01, 2018USD ($)Installment</t>
        </is>
      </c>
      <c r="C1" s="2" t="inlineStr">
        <is>
          <t>Sep. 12, 2018USD ($)</t>
        </is>
      </c>
      <c r="D1" s="2" t="inlineStr">
        <is>
          <t>Mar. 31, 2020USD ($)</t>
        </is>
      </c>
      <c r="E1" s="2" t="inlineStr">
        <is>
          <t>Sep. 30, 2020USD ($)</t>
        </is>
      </c>
    </row>
    <row r="2">
      <c r="A2" s="4" t="inlineStr">
        <is>
          <t>Brazilian Tax Authorities</t>
        </is>
      </c>
    </row>
    <row r="3">
      <c r="A3" s="3" t="inlineStr">
        <is>
          <t>Loss Contingencies [Line Items]</t>
        </is>
      </c>
    </row>
    <row r="4">
      <c r="A4" s="4" t="inlineStr">
        <is>
          <t>Estimated amount of contingency including penalties and interest</t>
        </is>
      </c>
      <c r="E4" s="6" t="n">
        <v>27</v>
      </c>
    </row>
    <row r="5">
      <c r="A5" s="4" t="inlineStr">
        <is>
          <t>Subordinated Asbestos Indemnity Agreement</t>
        </is>
      </c>
    </row>
    <row r="6">
      <c r="A6" s="3" t="inlineStr">
        <is>
          <t>Loss Contingencies [Line Items]</t>
        </is>
      </c>
    </row>
    <row r="7">
      <c r="A7" s="4" t="inlineStr">
        <is>
          <t>Percentage of net insurance receipts</t>
        </is>
      </c>
      <c r="C7" s="4" t="inlineStr">
        <is>
          <t>90.00%</t>
        </is>
      </c>
    </row>
    <row r="8">
      <c r="A8" s="4" t="inlineStr">
        <is>
          <t>Loss contingency payable</t>
        </is>
      </c>
      <c r="C8" s="6" t="n">
        <v>175</v>
      </c>
    </row>
    <row r="9">
      <c r="A9" s="4" t="inlineStr">
        <is>
          <t>Minimum amount agreed to maintain for termination</t>
        </is>
      </c>
      <c r="C9" s="6" t="n">
        <v>25</v>
      </c>
    </row>
    <row r="10">
      <c r="A10" s="4" t="inlineStr">
        <is>
          <t>Agreement termination description</t>
        </is>
      </c>
      <c r="E10" s="4" t="inlineStr">
        <is>
          <t>The Subordinated Asbestos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11">
      <c r="A11" s="4" t="inlineStr">
        <is>
          <t>Honeywell International Inc | Tax Matters Agreement</t>
        </is>
      </c>
    </row>
    <row r="12">
      <c r="A12" s="3" t="inlineStr">
        <is>
          <t>Loss Contingencies [Line Items]</t>
        </is>
      </c>
    </row>
    <row r="13">
      <c r="A13" s="4" t="inlineStr">
        <is>
          <t>Aggregate payments connection with mandatory transition tax</t>
        </is>
      </c>
      <c r="B13" s="6" t="n">
        <v>240</v>
      </c>
    </row>
    <row r="14">
      <c r="A14" s="4" t="inlineStr">
        <is>
          <t>Remaining payments connection with mandatory transition tax</t>
        </is>
      </c>
      <c r="E14" s="6" t="n">
        <v>200</v>
      </c>
    </row>
    <row r="15">
      <c r="A15" s="4" t="inlineStr">
        <is>
          <t>Number of annual installments | Installment</t>
        </is>
      </c>
      <c r="B15" s="5" t="n">
        <v>5</v>
      </c>
    </row>
    <row r="16">
      <c r="A16" s="4" t="inlineStr">
        <is>
          <t>Mandatory transition tax rate first installment</t>
        </is>
      </c>
      <c r="B16" s="4" t="inlineStr">
        <is>
          <t>8.00%</t>
        </is>
      </c>
    </row>
    <row r="17">
      <c r="A17" s="4" t="inlineStr">
        <is>
          <t>Mandatory transition tax rate second installment</t>
        </is>
      </c>
      <c r="B17" s="4" t="inlineStr">
        <is>
          <t>8.00%</t>
        </is>
      </c>
    </row>
    <row r="18">
      <c r="A18" s="4" t="inlineStr">
        <is>
          <t>Mandatory transition tax rate third installment</t>
        </is>
      </c>
      <c r="B18" s="4" t="inlineStr">
        <is>
          <t>15.00%</t>
        </is>
      </c>
    </row>
    <row r="19">
      <c r="A19" s="4" t="inlineStr">
        <is>
          <t>Mandatory transition tax rate fourth installment</t>
        </is>
      </c>
      <c r="B19" s="4" t="inlineStr">
        <is>
          <t>20.00%</t>
        </is>
      </c>
    </row>
    <row r="20">
      <c r="A20" s="4" t="inlineStr">
        <is>
          <t>Mandatory transition tax rate fifth installment</t>
        </is>
      </c>
      <c r="B20" s="4" t="inlineStr">
        <is>
          <t>25.00%</t>
        </is>
      </c>
    </row>
    <row r="21">
      <c r="A21" s="4" t="inlineStr">
        <is>
          <t>Honeywell International Inc | Subordinated Asbestos Indemnity Agreement</t>
        </is>
      </c>
    </row>
    <row r="22">
      <c r="A22" s="3" t="inlineStr">
        <is>
          <t>Loss Contingencies [Line Items]</t>
        </is>
      </c>
    </row>
    <row r="23">
      <c r="A23" s="4" t="inlineStr">
        <is>
          <t>Percentage of net insurance receipts</t>
        </is>
      </c>
      <c r="C23" s="4" t="inlineStr">
        <is>
          <t>90.00%</t>
        </is>
      </c>
    </row>
    <row r="24">
      <c r="A24" s="4" t="inlineStr">
        <is>
          <t>Payment made in connection with the Indemnification and Reimbursement Agreement</t>
        </is>
      </c>
      <c r="D24" s="6" t="n">
        <v>35</v>
      </c>
    </row>
    <row r="25">
      <c r="A25" s="4" t="inlineStr">
        <is>
          <t>Description of subordinated indemnity agreement</t>
        </is>
      </c>
      <c r="E25" s="4" t="inlineStr">
        <is>
          <t>As of the Spin-Off date of October 1, 2018, Garrett ASASCO is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Subordinated Asbestos Indemnity Agreement, Garrett ASASCO is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t>
        </is>
      </c>
    </row>
    <row r="26">
      <c r="A26" s="4" t="inlineStr">
        <is>
          <t>Bendix | Honeywell International Inc | Subordinated Asbestos Indemnity Agreement</t>
        </is>
      </c>
    </row>
    <row r="27">
      <c r="A27" s="3" t="inlineStr">
        <is>
          <t>Loss Contingencies [Line Items]</t>
        </is>
      </c>
    </row>
    <row r="28">
      <c r="A28" s="4" t="inlineStr">
        <is>
          <t>Percentage of asbestos and environmental liabilities liable to pay</t>
        </is>
      </c>
      <c r="C28" s="4" t="inlineStr">
        <is>
          <t>9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bligation Payable to Honeywell (Details) - USD ($) $ in Millions</t>
        </is>
      </c>
      <c r="B1" s="2" t="inlineStr">
        <is>
          <t>9 Months Ended</t>
        </is>
      </c>
    </row>
    <row r="2">
      <c r="B2" s="2" t="inlineStr">
        <is>
          <t>Sep. 30, 2020</t>
        </is>
      </c>
      <c r="C2" s="2" t="inlineStr">
        <is>
          <t>Dec. 31, 2019</t>
        </is>
      </c>
    </row>
    <row r="3">
      <c r="A3" s="3" t="inlineStr">
        <is>
          <t>Loss Contingencies [Line Items]</t>
        </is>
      </c>
    </row>
    <row r="4">
      <c r="A4" s="4" t="inlineStr">
        <is>
          <t>Current</t>
        </is>
      </c>
      <c r="C4" s="6" t="n">
        <v>69</v>
      </c>
    </row>
    <row r="5">
      <c r="A5" s="4" t="inlineStr">
        <is>
          <t>Non-current</t>
        </is>
      </c>
      <c r="C5" s="6" t="n">
        <v>1282</v>
      </c>
    </row>
    <row r="6">
      <c r="A6" s="4" t="inlineStr">
        <is>
          <t>Exit Costs | Honeywell International Inc</t>
        </is>
      </c>
    </row>
    <row r="7">
      <c r="A7" s="3" t="inlineStr">
        <is>
          <t>Loss Contingencies [Line Items]</t>
        </is>
      </c>
    </row>
    <row r="8">
      <c r="A8" s="4" t="inlineStr">
        <is>
          <t>Beginning of year</t>
        </is>
      </c>
      <c r="B8" s="6" t="n">
        <v>1351</v>
      </c>
    </row>
    <row r="9">
      <c r="A9" s="4" t="inlineStr">
        <is>
          <t>Legal fees expensed</t>
        </is>
      </c>
      <c r="B9" s="5" t="n">
        <v>41</v>
      </c>
    </row>
    <row r="10">
      <c r="A10" s="4" t="inlineStr">
        <is>
          <t>Payments to Honeywell</t>
        </is>
      </c>
      <c r="B10" s="5" t="n">
        <v>-35</v>
      </c>
    </row>
    <row r="11">
      <c r="A11" s="4" t="inlineStr">
        <is>
          <t>Currency translation adjustment</t>
        </is>
      </c>
      <c r="B11" s="5" t="n">
        <v>47</v>
      </c>
    </row>
    <row r="12">
      <c r="A12" s="4" t="inlineStr">
        <is>
          <t>End of period</t>
        </is>
      </c>
      <c r="B12" s="5" t="n">
        <v>1404</v>
      </c>
    </row>
    <row r="13">
      <c r="A13" s="4" t="inlineStr">
        <is>
          <t>Current</t>
        </is>
      </c>
      <c r="B13" s="5" t="n">
        <v>40</v>
      </c>
    </row>
    <row r="14">
      <c r="A14" s="4" t="inlineStr">
        <is>
          <t>Non-current</t>
        </is>
      </c>
      <c r="B14" s="5" t="n">
        <v>1364</v>
      </c>
    </row>
    <row r="15">
      <c r="A15" s="4" t="inlineStr">
        <is>
          <t>Total</t>
        </is>
      </c>
      <c r="B15" s="5" t="n">
        <v>1404</v>
      </c>
    </row>
    <row r="16">
      <c r="A16" s="4" t="inlineStr">
        <is>
          <t>Exit Costs | Honeywell International Inc | Asbestos and Environmental</t>
        </is>
      </c>
    </row>
    <row r="17">
      <c r="A17" s="3" t="inlineStr">
        <is>
          <t>Loss Contingencies [Line Items]</t>
        </is>
      </c>
    </row>
    <row r="18">
      <c r="A18" s="4" t="inlineStr">
        <is>
          <t>Beginning of year</t>
        </is>
      </c>
      <c r="B18" s="5" t="n">
        <v>1090</v>
      </c>
    </row>
    <row r="19">
      <c r="A19" s="4" t="inlineStr">
        <is>
          <t>Legal fees expensed</t>
        </is>
      </c>
      <c r="B19" s="5" t="n">
        <v>41</v>
      </c>
    </row>
    <row r="20">
      <c r="A20" s="4" t="inlineStr">
        <is>
          <t>Payments to Honeywell</t>
        </is>
      </c>
      <c r="B20" s="5" t="n">
        <v>-35</v>
      </c>
    </row>
    <row r="21">
      <c r="A21" s="4" t="inlineStr">
        <is>
          <t>Currency translation adjustment</t>
        </is>
      </c>
      <c r="B21" s="5" t="n">
        <v>37</v>
      </c>
    </row>
    <row r="22">
      <c r="A22" s="4" t="inlineStr">
        <is>
          <t>End of period</t>
        </is>
      </c>
      <c r="B22" s="5" t="n">
        <v>1133</v>
      </c>
    </row>
    <row r="23">
      <c r="A23" s="4" t="inlineStr">
        <is>
          <t>Current</t>
        </is>
      </c>
      <c r="B23" s="5" t="n">
        <v>2</v>
      </c>
    </row>
    <row r="24">
      <c r="A24" s="4" t="inlineStr">
        <is>
          <t>Non-current</t>
        </is>
      </c>
      <c r="B24" s="5" t="n">
        <v>1131</v>
      </c>
    </row>
    <row r="25">
      <c r="A25" s="4" t="inlineStr">
        <is>
          <t>Total</t>
        </is>
      </c>
      <c r="B25" s="5" t="n">
        <v>1133</v>
      </c>
    </row>
    <row r="26">
      <c r="A26" s="4" t="inlineStr">
        <is>
          <t>Exit Costs | Honeywell International Inc | Tax Matters Agreement</t>
        </is>
      </c>
    </row>
    <row r="27">
      <c r="A27" s="3" t="inlineStr">
        <is>
          <t>Loss Contingencies [Line Items]</t>
        </is>
      </c>
    </row>
    <row r="28">
      <c r="A28" s="4" t="inlineStr">
        <is>
          <t>Beginning of year</t>
        </is>
      </c>
      <c r="B28" s="5" t="n">
        <v>261</v>
      </c>
    </row>
    <row r="29">
      <c r="A29" s="4" t="inlineStr">
        <is>
          <t>Currency translation adjustment</t>
        </is>
      </c>
      <c r="B29" s="5" t="n">
        <v>10</v>
      </c>
    </row>
    <row r="30">
      <c r="A30" s="4" t="inlineStr">
        <is>
          <t>End of period</t>
        </is>
      </c>
      <c r="B30" s="5" t="n">
        <v>271</v>
      </c>
    </row>
    <row r="31">
      <c r="A31" s="4" t="inlineStr">
        <is>
          <t>Current</t>
        </is>
      </c>
      <c r="B31" s="5" t="n">
        <v>38</v>
      </c>
    </row>
    <row r="32">
      <c r="A32" s="4" t="inlineStr">
        <is>
          <t>Non-current</t>
        </is>
      </c>
      <c r="B32" s="5" t="n">
        <v>233</v>
      </c>
    </row>
    <row r="33">
      <c r="A33" s="4" t="inlineStr">
        <is>
          <t>Total</t>
        </is>
      </c>
      <c r="B33" s="6" t="n">
        <v>27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Asbestos Claims Activity (Details) - Bendix - Claim</t>
        </is>
      </c>
      <c r="B1" s="2" t="inlineStr">
        <is>
          <t>9 Months Ended</t>
        </is>
      </c>
      <c r="C1" s="2" t="inlineStr">
        <is>
          <t>12 Months Ended</t>
        </is>
      </c>
    </row>
    <row r="2">
      <c r="B2" s="2" t="inlineStr">
        <is>
          <t>Sep. 30, 2020</t>
        </is>
      </c>
      <c r="C2" s="2" t="inlineStr">
        <is>
          <t>Dec. 31, 2019</t>
        </is>
      </c>
    </row>
    <row r="3">
      <c r="A3" s="3" t="inlineStr">
        <is>
          <t>Claims Activity</t>
        </is>
      </c>
    </row>
    <row r="4">
      <c r="A4" s="4" t="inlineStr">
        <is>
          <t>Claims Unresolved at the beginning of the period</t>
        </is>
      </c>
      <c r="B4" s="5" t="n">
        <v>6480</v>
      </c>
      <c r="C4" s="5" t="n">
        <v>6209</v>
      </c>
    </row>
    <row r="5">
      <c r="A5" s="4" t="inlineStr">
        <is>
          <t>Claims Filed</t>
        </is>
      </c>
      <c r="B5" s="5" t="n">
        <v>1621</v>
      </c>
      <c r="C5" s="5" t="n">
        <v>2659</v>
      </c>
    </row>
    <row r="6">
      <c r="A6" s="4" t="inlineStr">
        <is>
          <t>Claims Resolved</t>
        </is>
      </c>
      <c r="B6" s="5" t="n">
        <v>-1680</v>
      </c>
      <c r="C6" s="5" t="n">
        <v>-2388</v>
      </c>
    </row>
    <row r="7">
      <c r="A7" s="4" t="inlineStr">
        <is>
          <t>Claims Unresolved at the end of the period</t>
        </is>
      </c>
      <c r="B7" s="5" t="n">
        <v>6421</v>
      </c>
      <c r="C7" s="5" t="n">
        <v>648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Asbestos Disease Distribution of Unresolved Claims (Details) - Bendix - Claim</t>
        </is>
      </c>
      <c r="B1" s="2" t="inlineStr">
        <is>
          <t>Sep. 30, 2020</t>
        </is>
      </c>
      <c r="C1" s="2" t="inlineStr">
        <is>
          <t>Dec. 31, 2019</t>
        </is>
      </c>
      <c r="D1" s="2" t="inlineStr">
        <is>
          <t>Dec. 31, 2018</t>
        </is>
      </c>
    </row>
    <row r="2">
      <c r="A2" s="3" t="inlineStr">
        <is>
          <t>Disease Distribution of Unresolved Claims</t>
        </is>
      </c>
    </row>
    <row r="3">
      <c r="A3" s="4" t="inlineStr">
        <is>
          <t>Mesothelioma and Other Cancer Claims</t>
        </is>
      </c>
      <c r="B3" s="5" t="n">
        <v>3404</v>
      </c>
      <c r="C3" s="5" t="n">
        <v>3399</v>
      </c>
    </row>
    <row r="4">
      <c r="A4" s="4" t="inlineStr">
        <is>
          <t>Nonmalignant Claims</t>
        </is>
      </c>
      <c r="B4" s="5" t="n">
        <v>3017</v>
      </c>
      <c r="C4" s="5" t="n">
        <v>3081</v>
      </c>
    </row>
    <row r="5">
      <c r="A5" s="4" t="inlineStr">
        <is>
          <t>Total Claims</t>
        </is>
      </c>
      <c r="B5" s="5" t="n">
        <v>6421</v>
      </c>
      <c r="C5" s="5" t="n">
        <v>6480</v>
      </c>
      <c r="D5" s="5" t="n">
        <v>62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Summary of Average Resolutions Per Claim Excluding Legal Costs (Details) - $ / Claim</t>
        </is>
      </c>
      <c r="B1" s="2" t="inlineStr">
        <is>
          <t>12 Months Ended</t>
        </is>
      </c>
    </row>
    <row r="2">
      <c r="B2" s="2" t="inlineStr">
        <is>
          <t>Dec. 31, 2019</t>
        </is>
      </c>
      <c r="C2" s="2" t="inlineStr">
        <is>
          <t>Dec. 31, 2018</t>
        </is>
      </c>
      <c r="D2" s="2" t="inlineStr">
        <is>
          <t>Dec. 31, 2017</t>
        </is>
      </c>
      <c r="E2" s="2" t="inlineStr">
        <is>
          <t>Dec. 31, 2016</t>
        </is>
      </c>
    </row>
    <row r="3">
      <c r="A3" s="3" t="inlineStr">
        <is>
          <t>Commitments And Contingencies Disclosure [Abstract]</t>
        </is>
      </c>
    </row>
    <row r="4">
      <c r="A4" s="4" t="inlineStr">
        <is>
          <t>Malignant claims</t>
        </is>
      </c>
      <c r="B4" s="5" t="n">
        <v>50200</v>
      </c>
      <c r="C4" s="5" t="n">
        <v>55300</v>
      </c>
      <c r="D4" s="5" t="n">
        <v>56000</v>
      </c>
      <c r="E4" s="5" t="n">
        <v>44000</v>
      </c>
    </row>
    <row r="5">
      <c r="A5" s="4" t="inlineStr">
        <is>
          <t>Nonmalignant claims</t>
        </is>
      </c>
      <c r="B5" s="5" t="n">
        <v>3900</v>
      </c>
      <c r="C5" s="5" t="n">
        <v>4700</v>
      </c>
      <c r="D5" s="5" t="n">
        <v>2800</v>
      </c>
      <c r="E5" s="5" t="n">
        <v>4485</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Benefits - Additional Information (Details) - Pension Benefits - Non-U.S. Plans $ in Millions</t>
        </is>
      </c>
      <c r="B1" s="2" t="inlineStr">
        <is>
          <t>9 Months Ended</t>
        </is>
      </c>
    </row>
    <row r="2">
      <c r="B2" s="2" t="inlineStr">
        <is>
          <t>Sep. 30, 2020USD ($)</t>
        </is>
      </c>
    </row>
    <row r="3">
      <c r="A3" s="3" t="inlineStr">
        <is>
          <t>Defined Benefit Plan Disclosure [Line Items]</t>
        </is>
      </c>
    </row>
    <row r="4">
      <c r="A4" s="4" t="inlineStr">
        <is>
          <t>Expected pension contribution in the next fiscal year</t>
        </is>
      </c>
      <c r="B4" s="6" t="n">
        <v>7</v>
      </c>
    </row>
    <row r="5">
      <c r="A5" s="4" t="inlineStr">
        <is>
          <t>Pension contribution</t>
        </is>
      </c>
      <c r="B5" s="6" t="n">
        <v>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Summary of Net Periodic Benefit Cost (Details) - Pension Benefi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ited States</t>
        </is>
      </c>
    </row>
    <row r="4">
      <c r="A4" s="3" t="inlineStr">
        <is>
          <t>Defined Benefit Plan Disclosure [Line Items]</t>
        </is>
      </c>
    </row>
    <row r="5">
      <c r="A5" s="4" t="inlineStr">
        <is>
          <t>Service cost</t>
        </is>
      </c>
      <c r="D5" s="6" t="n">
        <v>1</v>
      </c>
    </row>
    <row r="6">
      <c r="A6" s="4" t="inlineStr">
        <is>
          <t>Interest cost</t>
        </is>
      </c>
      <c r="B6" s="6" t="n">
        <v>1</v>
      </c>
      <c r="D6" s="5" t="n">
        <v>4</v>
      </c>
      <c r="E6" s="6" t="n">
        <v>1</v>
      </c>
    </row>
    <row r="7">
      <c r="A7" s="4" t="inlineStr">
        <is>
          <t>Expected return on plan assets</t>
        </is>
      </c>
      <c r="B7" s="5" t="n">
        <v>-3</v>
      </c>
      <c r="C7" s="6" t="n">
        <v>-1</v>
      </c>
      <c r="D7" s="5" t="n">
        <v>-8</v>
      </c>
      <c r="E7" s="5" t="n">
        <v>-2</v>
      </c>
    </row>
    <row r="8">
      <c r="A8" s="4" t="inlineStr">
        <is>
          <t>Net periodic benefit costs</t>
        </is>
      </c>
      <c r="B8" s="5" t="n">
        <v>-2</v>
      </c>
      <c r="C8" s="5" t="n">
        <v>-1</v>
      </c>
      <c r="D8" s="5" t="n">
        <v>-3</v>
      </c>
      <c r="E8" s="5" t="n">
        <v>-1</v>
      </c>
    </row>
    <row r="9">
      <c r="A9" s="4" t="inlineStr">
        <is>
          <t>Non-U.S. Plans</t>
        </is>
      </c>
    </row>
    <row r="10">
      <c r="A10" s="3" t="inlineStr">
        <is>
          <t>Defined Benefit Plan Disclosure [Line Items]</t>
        </is>
      </c>
    </row>
    <row r="11">
      <c r="A11" s="4" t="inlineStr">
        <is>
          <t>Service cost</t>
        </is>
      </c>
      <c r="B11" s="5" t="n">
        <v>2</v>
      </c>
      <c r="C11" s="5" t="n">
        <v>1</v>
      </c>
      <c r="D11" s="5" t="n">
        <v>7</v>
      </c>
      <c r="E11" s="5" t="n">
        <v>3</v>
      </c>
    </row>
    <row r="12">
      <c r="A12" s="4" t="inlineStr">
        <is>
          <t>Interest cost</t>
        </is>
      </c>
      <c r="D12" s="5" t="n">
        <v>1</v>
      </c>
      <c r="E12" s="5" t="n">
        <v>1</v>
      </c>
    </row>
    <row r="13">
      <c r="A13" s="4" t="inlineStr">
        <is>
          <t>Expected return on plan assets</t>
        </is>
      </c>
      <c r="B13" s="5" t="n">
        <v>-1</v>
      </c>
      <c r="C13" s="6" t="n">
        <v>-1</v>
      </c>
      <c r="D13" s="5" t="n">
        <v>-4</v>
      </c>
      <c r="E13" s="5" t="n">
        <v>-2</v>
      </c>
    </row>
    <row r="14">
      <c r="A14" s="4" t="inlineStr">
        <is>
          <t>Net periodic benefit costs</t>
        </is>
      </c>
      <c r="B14" s="6" t="n">
        <v>1</v>
      </c>
      <c r="D14" s="6" t="n">
        <v>4</v>
      </c>
      <c r="E14"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hina Variable Interest Entity - Additional Information (Details) - shares</t>
        </is>
      </c>
      <c r="B1" s="2" t="inlineStr">
        <is>
          <t>1 Months Ended</t>
        </is>
      </c>
    </row>
    <row r="2">
      <c r="B2" s="2" t="inlineStr">
        <is>
          <t>Sep. 30, 2018</t>
        </is>
      </c>
      <c r="C2" s="2" t="inlineStr">
        <is>
          <t>Jun. 03, 2020</t>
        </is>
      </c>
    </row>
    <row r="3">
      <c r="A3" s="4" t="inlineStr">
        <is>
          <t>Honeywell International Inc | Garrett China</t>
        </is>
      </c>
    </row>
    <row r="4">
      <c r="A4" s="3" t="inlineStr">
        <is>
          <t>Variable Interest Entity [Line Items]</t>
        </is>
      </c>
    </row>
    <row r="5">
      <c r="A5" s="4" t="inlineStr">
        <is>
          <t>Equity interest ownership percentage</t>
        </is>
      </c>
      <c r="C5" s="4" t="inlineStr">
        <is>
          <t>100.00%</t>
        </is>
      </c>
    </row>
    <row r="6">
      <c r="A6" s="4" t="inlineStr">
        <is>
          <t>Garrett China | Variable Interest Entity, Primary Beneficiary</t>
        </is>
      </c>
    </row>
    <row r="7">
      <c r="A7" s="3" t="inlineStr">
        <is>
          <t>Variable Interest Entity [Line Items]</t>
        </is>
      </c>
    </row>
    <row r="8">
      <c r="A8" s="4" t="inlineStr">
        <is>
          <t>Variable interest ownership percentage</t>
        </is>
      </c>
      <c r="B8" s="4" t="inlineStr">
        <is>
          <t>100.00%</t>
        </is>
      </c>
    </row>
    <row r="9">
      <c r="A9" s="4" t="inlineStr">
        <is>
          <t>Equity interests in exchange for shares of common stock issued</t>
        </is>
      </c>
      <c r="B9" s="5" t="n">
        <v>84440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 xml:space="preserve">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trains. These products are key enablers for fuel economy and emission standards compliance. COVID-19 In December 2019, a strain of novel coronavirus disease, COVID-19, was identified in Wuhan, China. This virus has been declared a pandemic and has spread across the world, including throughout Asia, the United States and Europe. Our business operations have been materially disrupted and our revenues have decreased significantly as a result of the COVID-19 pandemic and related response measures, and we expect our financial performance in the quarter ending December 31, 2020, and in future fiscal quarters, to be materially negatively affected by the pandemic and its impact on the global automotive industry. O n June 12, 2020, the Company entered into an amendment (the “2020 Amendment”) to its Credit Agreement, dated as of September 27, 2018 (as amended, the “Credit Agreement”) by and among the Company, Garrett LX I S.à r.l., Garrett LX II S.à r.l., Garrett LX III S.à r.l., Garrett Borrowing LLC, and Garrett Motion Sàrl (f/k/a Honeywell Technologies Sàrl), the lenders and issuing banks party thereto and JPMorgan Chase Bank, N.A., as administrative agent, consisting of:
•
a seven-year term B loan facility, consisting of a tranche denominated in Euro of €375 million and a tranche denominated in U.S. Dollars of $425 million (the “Term B Facility”);
•
a five-year term A loan facility in an aggregate principal amount of €330 million (the “Term A Facility” and, together with the Term B Facility, the “Term Loan Facilities”); and
•
a five-year revolving credit facility in an aggregate principal amount of €430 million (the “Revolving Facility” and, together with the Term Loan Facilities, the “Senior Credit Facilities”). The primary purpose for entering into the 2020 Amendment was to obtain covenant relief with respect to the total leverage ratio and interest coverage ratios under the Credit Agreement as a result of the impact of the COVID-19 pandemic and the Company’s leveraged capital structure. The 2020 Amendment qualified as a debt modification that did not result in an extinguishment or have a material impact on our Consolidated Interim Financial Statements. The commencement of the Chapter 11 Cases (as defined below) constituted an event of default that accelerated the Company’s obligations, as applicable, under the Credit Agreement. The Credit Agreement provides that as a result of the commencement of the Chapter 11 Cases, the principal, interest and all other amounts due thereunder shall be immediately due and payable. Any efforts to enforce the payment obligations under the Credit Agreement are automatically stayed as a result of the Chapter 11 Cases, and the creditors’ rights of enforcement in respect of the Credit Agreement are subject to the applicable provisions of the Bankruptcy Code. Voluntary Filing Under Chapter 11 On September 20, 2020 (the “Petition Date”), the Company and certain of its subsidiaries (collectively, the “Debtors”) each filed a voluntary petition for relief under chapter 11 of title 11 of the United States Code (the “Bankruptcy Code”) in the United States Bankruptcy Court for the Southern District of New York (the “Bankruptcy Court”). The Debtors’ chapter 11 cases (the “Chapter 11 Cases”) are being jointly administered under the caption “In re: Garrett Motion Inc., 20-12212.” On September 22 and 24, 2020, the Bankruptcy Court entered orders granting interim approval of certain forms of relief requested by the Debtors, enabling the Debtors to conduct their business activities in the ordinary course, subject to the terms and conditions of such orders, including authorizing the Debtors to pay employee wages and benefits, to pay taxes and certain governmental fees and charges, to continue to operate the Debtors’ cash management system in the ordinary course, to maintain certain customer programs, and to pay the prepetition claims of certain of the Debtors’ vendors. On October 20, 21 and 26, 2020, the Bankruptcy Court entered orders granting such relief on a final basis. For goods and services provided following the Petition Date, the Debtors continue to pay vendors under normal terms. The Consolidated Interim Financial Statements included herein have been prepared in accordance with Financial Accounting Standards Board (“FASB”) Accounting Standards Codification (“ASC”) Topic No. 852, Reorganizations. See Note 2, Reorganization and Chapter 11 Proceedings, for further details. Delisting from NYSE On September 20, 2020, the Company was notified by the New York Stock Exchange (the “NYSE”) that, as a result of the Chapter 11 Cases, and in accordance with Section 802.01D of the NYSE Listed Company Manual, that the NYSE had commenced proceedings to delist the Company’s common stock from the NYSE. The NYSE indefinitely suspended trading of the Company’s common stock on September 21, 2020. The Company determined not to appeal the NYSE’s determination. On October 8, 2020, the NYSE filed a Form 25-NSE with the Securities and Exchange Commission, which removed the Company’s common stock from listing and registration on the NYSE effective as of the opening of business on October 19, 2020. Going Concern The accompanying Consolidated Interim Financial Statements have been prepared assuming that the Company will continue as a going concern and contemplate the realization of assets and the satisfaction of liabilities in the normal course of business. Liabilities subject to compromise will be resolved in connection with the Chapter 11 Cases. The Company’s ability to continue as a going concern is contingent upon the Company’s ability to successfully implement a plan of reorganization in the Chapter 11 Cases, among other factors. As a result of the Chapter 11 Cases, the realization of assets and the satisfaction of liabilities are subject to uncertainty. While operating as debtors-in-possession under the Bankruptcy Code, the Company may sell or otherwise dispose of or liquidate assets or settle liabilities, subject to the approval of the Bankruptcy Court or as otherwise permitted in the ordinary course of business, for amounts other than those reflected in the accompanying Consolidated Interim Financial Statements. Further, any plan of reorganization in the Chapter 11 Cases could materially change the amounts and classifications of assets and liabilities reported in the Consolidated Interim Financial Statements. The accompanying Consolidated Interim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our financial condition, uncertainty related to the impacts of COVID-19, and the risks and uncertainties surrounding the Chapter 11 Cases, substantial doubt exists that we will be able to continue as a going concern. Basis of Presentation The Consolidated Interim Financial Statements have been prepared in accordance with accounting principles generally accepted in the United States of America (“U.S. GAAP”). All amounts presented are in millions, except per share amounts. Asbestos-related expenses, net of probable insurance recoveries, are presented within Other expense, net in the Consolidated Interim Statement of Operation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The accounting for the majority of our asbestos-related liability payments and accounts payable reflect the terms of the indemnification and reimbursement agreement with Honeywell entered into on September 12, 2018 (the “Subordinated Asbestos Indemnity Agreement”), under which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Subordinated Asbestos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We are currently engaged in litigation against Honeywell in connection with the Subordinated Asbestos Indemnity Agreement. For additional information, see Note 18, Commitments and Contingenc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from the outbreak of the COVID-19 pandemic on the Company's business due to various global macroeconomic, operational and supply chain risks as a result of COVID-19. Actual results could differ from the original estimates, requiring adjustments to these balances in future periods. Furthermore,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of the debtor in possession (“DIP”) financing, for amounts other than those reflected in the accompanying unaudited Consolidated Interim Financial Statements. Any such actions occurring during the Chapter 11 Cases , including through a plan of reorganization confirmed by the Bankruptcy Court could materially impact the amounts and classifications of assets and liabilities reported in the unaudited Consolidated Interim Financial Statements. The Consolidat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nsolidated Interim Financial Statements should be read in conjunction with the audited annual Consolidated and Combined Financial Statements for the year ended December 31, 2019 included in our Annual Report on Form 10-K, as filed with the Securities and Exchange Commission on February 27, 2020 (our “2019 Form 10-K”). The results of operations for the three and nine months ended September 30, 2020 and cash flows for the nine months ended September 30, 2020 should not necessarily be taken as indicative of the entire year.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For differences in actual closing dates that are material to year-over-year comparisons of quarterly or year-to-date results, such differences have been adjusted for the three months ended September 30, 2020. Our actual closing dates for the three months ended September 30, 2020 and 2019 were September 26, 2020 and September 28,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7:00:42Z</dcterms:created>
  <dcterms:modified xmlns:dcterms="http://purl.org/dc/terms/" xmlns:xsi="http://www.w3.org/2001/XMLSchema-instance" xsi:type="dcterms:W3CDTF">2020-11-02T07:00:42Z</dcterms:modified>
</cp:coreProperties>
</file>